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V</t>
        </is>
      </c>
    </row>
    <row r="7">
      <c r="A7" s="4" t="inlineStr">
        <is>
          <t>Entity Central Index Key</t>
        </is>
      </c>
      <c r="B7" s="4" t="inlineStr">
        <is>
          <t>0001738078</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V</t>
        </is>
      </c>
    </row>
    <row r="7">
      <c r="A7" s="4" t="inlineStr">
        <is>
          <t>Entity Central Index Key</t>
        </is>
      </c>
      <c r="B7" s="4" t="inlineStr">
        <is>
          <t>0001738078</t>
        </is>
      </c>
    </row>
    <row r="8">
      <c r="A8" s="4" t="inlineStr">
        <is>
          <t>Entity Investment Company Type</t>
        </is>
      </c>
      <c r="B8" s="4" t="inlineStr">
        <is>
          <t>N-1A</t>
        </is>
      </c>
    </row>
    <row r="9">
      <c r="A9" s="4" t="inlineStr">
        <is>
          <t>Document Period End Date</t>
        </is>
      </c>
      <c r="B9" s="4" t="inlineStr">
        <is>
          <t>Jul. 31,  2024</t>
        </is>
      </c>
    </row>
    <row r="10">
      <c r="A10" s="4" t="inlineStr">
        <is>
          <t>C000202270</t>
        </is>
      </c>
      <c r="B10" s="4" t="inlineStr">
        <is>
          <t xml:space="preserve"> </t>
        </is>
      </c>
    </row>
    <row r="11">
      <c r="A11" s="3" t="inlineStr">
        <is>
          <t>Shareholder Report [Line Items]</t>
        </is>
      </c>
      <c r="B11" s="4" t="inlineStr">
        <is>
          <t xml:space="preserve"> </t>
        </is>
      </c>
    </row>
    <row r="12">
      <c r="A12" s="4" t="inlineStr">
        <is>
          <t>Fund Name</t>
        </is>
      </c>
      <c r="B12" s="4" t="inlineStr">
        <is>
          <t>BlackRock Floating Rate Income Portfolio</t>
        </is>
      </c>
    </row>
    <row r="13">
      <c r="A13" s="4" t="inlineStr">
        <is>
          <t>Class Name</t>
        </is>
      </c>
      <c r="B13" s="4" t="inlineStr">
        <is>
          <t xml:space="preserve">Institutional Shares </t>
        </is>
      </c>
    </row>
    <row r="14">
      <c r="A14" s="4" t="inlineStr">
        <is>
          <t>Trading Symbol</t>
        </is>
      </c>
      <c r="B14" s="4" t="inlineStr">
        <is>
          <t>BFRIX</t>
        </is>
      </c>
    </row>
    <row r="15">
      <c r="A15" s="4" t="inlineStr">
        <is>
          <t>Annual or Semi-Annual Statement [Text Block]</t>
        </is>
      </c>
      <c r="B15" s="4" t="inlineStr">
        <is>
          <t>This annual shareholder report contains important information about BlackRock Floating Rate Income Portfolio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Material Fund Change Notice [Text Block]</t>
        </is>
      </c>
    </row>
    <row r="19">
      <c r="A19" s="4" t="inlineStr">
        <is>
          <t>Additional Information Phone Number</t>
        </is>
      </c>
      <c r="B19" s="4" t="inlineStr">
        <is>
          <t>(800) 441-7762</t>
        </is>
      </c>
    </row>
    <row r="20">
      <c r="A20" s="4" t="inlineStr">
        <is>
          <t>Additional Information Website</t>
        </is>
      </c>
      <c r="B20"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21">
      <c r="A21" s="4" t="inlineStr">
        <is>
          <t>Expenses [Text Block]</t>
        </is>
      </c>
      <c r="B21" s="4" t="inlineStr">
        <is>
          <t>What were the Fund costs for the last year? (based on a hypothetical $10,000 investment) Class name Costs of a $10,000 investment Costs paid as a percentage of a $10,000 investment Institutional Shares $72 0.68%</t>
        </is>
      </c>
    </row>
    <row r="22">
      <c r="A22" s="4" t="inlineStr">
        <is>
          <t>Expenses Paid, Amount</t>
        </is>
      </c>
      <c r="B22" s="5" t="n">
        <v>72</v>
      </c>
    </row>
    <row r="23">
      <c r="A23" s="4" t="inlineStr">
        <is>
          <t>Expense Ratio, Percent</t>
        </is>
      </c>
      <c r="B23" s="6" t="n">
        <v>0.0068</v>
      </c>
    </row>
    <row r="24">
      <c r="A24" s="4" t="inlineStr">
        <is>
          <t>Factors Affecting Performance [Text Block]</t>
        </is>
      </c>
      <c r="B24" s="4" t="inlineStr">
        <is>
          <t>How did the Fund perform last year? The global fixed-income markets produced positive returns during the reporting period. Credit-oriented investments performed particularly well, as investors reacted favorably to the combination of positive economic growth, steady corporate earnings, and expectations that the U.S. Federal Reserve would begin to cut interest rates before the end of 2024. What contributed to performance? Allocations to B, BB, and CCC rated issues contributed to performance. Holdings in the technology sector also contributed. What detracted from performance? The Fund’s holdings in CC rated issues and the oil field services sector were the main detractors during the reporting period. The Fund’s cash position was elevated at the close of the period due to the Fund holding cash collateral against loan total return swap positions (a form of derivative). Cash holdings did not have a material impact on performance and were not a reflection of a defensive positioning.</t>
        </is>
      </c>
    </row>
    <row r="25">
      <c r="A25" s="4" t="inlineStr">
        <is>
          <t>Performance Past Does Not Indicate Future [Text]</t>
        </is>
      </c>
      <c r="B25"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26">
      <c r="A26" s="4" t="inlineStr">
        <is>
          <t>Line Graph [Table Text Block]</t>
        </is>
      </c>
      <c r="B26" s="4" t="inlineStr">
        <is>
          <t>Fund performance Cumulative performance: August 1, 2014 through July 31, 2024 Initial investment of $10,000 Institutional Shares Bloomberg U.S. Universal Index Morningstar LSTA Leveraged Loan Index Jul 14 10,000 10,000 10,000 Aug 14 10,022 10,109 10,015 Sep 14 9,957 10,028 9,956 Oct 14 9,999 10,126 9,981 Nov 14 10,050 10,181 10,031 Dec 14 9,943 10,163 9,905 Jan 15 9,981 10,356 9,938 Feb 15 10,121 10,296 10,078 Mar 15 10,167 10,338 10,116 Apr 15 10,231 10,326 10,209 May 15 10,247 10,308 10,228 Jun 15 10,225 10,193 10,185 Jul 15 10,264 10,253 10,185 Aug 15 10,220 10,222 10,113 Sep 15 10,164 10,262 10,048 Oct 15 10,177 10,295 10,029 Nov 15 10,110 10,258 9,941 Dec 15 10,054 10,206 9,837 Jan 16 10,019 10,319 9,773 Feb 16 9,961 10,392 9,721 Mar 16 10,170 10,520 9,989 Apr 16 10,329 10,591 10,187 May 16 10,400 10,600 10,278 Jun 16 10,375 10,786 10,280 Jul 16 10,517 10,875 10,428 Aug 16 10,576 10,887 10,506 Sep 16 10,647 10,889 10,597 Oct 16 10,696 10,817 10,684 Nov 16 10,733 10,574 10,712 Dec 16 10,855 10,605 10,836 Jan 17 10,904 10,643 10,897 Feb 17 10,947 10,725 10,952 Mar 17 10,953 10,721 10,960 Apr 17 11,000 10,810 11,008 May 17 11,037 10,894 11,048 Jun 17 11,030 10,885 11,044 Jul 17 11,122 10,939 11,120 Aug 17 11,106 11,033 11,115 Sep 17 11,154 10,994 11,158 Oct 17 11,215 11,007 11,225 Nov 17 11,209 10,991 11,238 Dec 17 11,250 11,039 11,283 Jan 18 11,358 10,933 11,391 Feb 18 11,351 10,829 11,414 Mar 18 11,371 10,884 11,446 Apr 18 11,413 10,811 11,493 May 18 11,425 10,870 11,513 Jun 18 11,422 10,855 11,526 Jul 18 11,501 10,877 11,611 Aug 18 11,546 10,931 11,658 Sep 18 11,613 10,884 11,738 Oct 18 11,602 10,793 11,734 Nov 18 11,500 10,842 11,628 Dec 18 11,195 11,011 11,332 Jan 19 11,479 11,163 11,621 Feb 19 11,666 11,175 11,806 Mar 19 11,636 11,377 11,785 Apr 19 11,827 11,393 11,980 May 19 11,772 11,567 11,954 Jun 19 11,821 11,731 11,983 Jul 19 11,920 11,766 12,079 Aug 19 11,908 12,032 12,046 Sep 19 11,978 11,980 12,102 Oct 19 11,941 12,019 12,048 Nov 19 12,020 12,016 12,118 Dec 19 12,185 12,034 12,312 Jan 20 12,218 12,250 12,380 Feb 20 12,016 12,434 12,217 Mar 20 10,767 12,191 10,706 Apr 20 11,229 12,435 11,187 May 20 11,590 12,551 11,612 Jun 20 11,652 12,656 11,744 Jul 20 11,877 12,878 11,974 Aug 20 12,012 12,804 12,153 Sep 20 12,085 12,781 12,230 Oct 20 12,075 12,735 12,255 Nov 20 12,353 12,901 12,528 Dec 20 12,504 12,946 12,696 Jan 21 12,604 12,865 12,847 Feb 21 12,663 12,699 12,923 Mar 21 12,662 12,551 12,922 Apr 21 12,723 12,656 12,989 May 21 12,786 12,705 13,064 Jun 21 12,836 12,797 13,113 Jul 21 12,808 12,926 13,111 Aug 21 12,870 12,917 13,173 Sep 21 12,933 12,807 13,258 Oct 21 12,969 12,796 13,293 Nov 21 12,923 12,812 13,272 Dec 21 13,011 12,803 13,357 Jan 22 13,032 12,522 13,405 Feb 22 12,961 12,352 13,337 Mar 22 12,975 12,020 13,343 Apr 22 12,935 11,572 13,372 May 22 12,647 11,636 13,030 Jun 22 12,334 11,403 12,748 Jul 22 12,669 11,690 13,019 Aug 22 12,822 11,386 13,216 Sep 22 12,548 10,895 12,915 Oct 22 12,727 10,776 13,043 Nov 22 12,898 11,178 13,200 Dec 22 12,952 11,140 13,254 Jan 23 13,283 11,485 13,607 Feb 23 13,325 11,203 13,686 Mar 23 13,364 11,466 13,682 Apr 23 13,498 11,536 13,825 May 23 13,474 11,416 13,800 Jun 23 13,778 11,399 14,113 Jul 23 13,935 11,410 14,294 Aug 23 14,068 11,341 14,461 Sep 23 14,154 11,071 14,601 Oct 23 14,128 10,904 14,598 Nov 23 14,337 11,395 14,776 Dec 23 14,581 11,827 15,019 Jan 24 14,658 11,799 15,121 Feb 24 14,793 11,658 15,258 Mar 24 14,933 11,772 15,388 Apr 24 15,006 11,497 15,481 May 24 15,126 11,688 15,626 Jun 24 15,166 11,794 15,681 Jul 24 15,271 12,062 15,788 See “Average annual total returns” for additional information on fund .</t>
        </is>
      </c>
    </row>
    <row r="27">
      <c r="A27" s="4" t="inlineStr">
        <is>
          <t>Average Annual Return [Table Text Block]</t>
        </is>
      </c>
      <c r="B27" s="4" t="inlineStr">
        <is>
          <t>Average annual total returns Average Annual Total Returns 1 Year 5 Years 10 Years Institutional Shares ........................................................................................................................................................................................................................................................................................................................................................................................................................................................................................................................................................................................................................................................................................................................................................................................................................................................................................................................................................................................................................................ 9.59 % 5.08 % 4.32 % Bloomberg U.S. Universal Index ........................................................................................................................................................................................................................................................................................................................................................................................................................................................................................................................................................................................................................................................................................................................................................................................................................................................................................................................................................................................................................................ 5.72 0.50 1.89 Morningstar LSTA Leveraged Loan Index ........................................................................................................................................................................................................................................................................................................................................................................................................................................................................................................................................................................................................................................................................................................................................................................................................................................................................................................................................................................................................................................ 10.45 5.50 4.67</t>
        </is>
      </c>
    </row>
    <row r="28">
      <c r="A28" s="4" t="inlineStr">
        <is>
          <t>No Deduction of Taxes [Text Block]</t>
        </is>
      </c>
      <c r="B28" s="4" t="inlineStr">
        <is>
          <t>Performance results do not reflect the deduction of taxes that a shareholder would pay on fund distributions or on the redemption or sale of fund shares.</t>
        </is>
      </c>
    </row>
    <row r="29">
      <c r="A29" s="4" t="inlineStr">
        <is>
          <t>Performance Table Market Index Changed [Text Block]</t>
        </is>
      </c>
      <c r="B29" s="4" t="inlineStr">
        <is>
          <t xml:space="preserve"> </t>
        </is>
      </c>
    </row>
    <row r="30">
      <c r="A30" s="4" t="inlineStr">
        <is>
          <t>Material Change Description [Text Block]</t>
        </is>
      </c>
      <c r="B30" s="4" t="inlineStr">
        <is>
          <t xml:space="preserve"> </t>
        </is>
      </c>
    </row>
    <row r="31">
      <c r="A31" s="4" t="inlineStr">
        <is>
          <t>Updated Performance Information Location [Text Block]</t>
        </is>
      </c>
      <c r="B31" s="4" t="inlineStr">
        <is>
          <t xml:space="preserve"> </t>
        </is>
      </c>
    </row>
    <row r="32">
      <c r="A32" s="4" t="inlineStr">
        <is>
          <t>AssetsNet</t>
        </is>
      </c>
      <c r="B32" s="5" t="n">
        <v>4415424348</v>
      </c>
    </row>
    <row r="33">
      <c r="A33" s="4" t="inlineStr">
        <is>
          <t>Holdings Count | Holding</t>
        </is>
      </c>
      <c r="B33" s="7" t="n">
        <v>482</v>
      </c>
    </row>
    <row r="34">
      <c r="A34" s="4" t="inlineStr">
        <is>
          <t>Advisory Fees Paid, Amount</t>
        </is>
      </c>
      <c r="B34" s="5" t="n">
        <v>19679903</v>
      </c>
    </row>
    <row r="35">
      <c r="A35" s="4" t="inlineStr">
        <is>
          <t>InvestmentCompanyPortfolioTurnover</t>
        </is>
      </c>
      <c r="B35" s="8" t="n">
        <v>0.41</v>
      </c>
    </row>
    <row r="36">
      <c r="A36" s="4" t="inlineStr">
        <is>
          <t>Additional Fund Statistics [Text Block]</t>
        </is>
      </c>
      <c r="B36" s="4" t="inlineStr">
        <is>
          <t>Key Fund statistics Net Assets ........................................................................................................................................................................................................................................................................................................................................................................................................................................................................................................................................................................................................................................................................................................................................................................................................................................................................................................................................................................................................................................ $4,415,424,348 Number of Portfolio Holdings ........................................................................................................................................................................................................................................................................................................................................................................................................................................................................................................................................................................................................................................................................................................................................................................................................................................................................................................................................................................................................................................ 482 Net Investment Advisory Fees ........................................................................................................................................................................................................................................................................................................................................................................................................................................................................................................................................................................................................................................................................................................................................................................................................................................................................................................................................................................................................................................ $19,679,903 Portfolio Turnover Rate ........................................................................................................................................................................................................................................................................................................................................................................................................................................................................................................................................................................................................................................................................................................................................................................................................................................................................................................................................................................................................................................ 41%</t>
        </is>
      </c>
    </row>
    <row r="37">
      <c r="A37" s="4" t="inlineStr">
        <is>
          <t>Holdings [Text Block]</t>
        </is>
      </c>
      <c r="B37" s="4" t="inlineStr">
        <is>
          <t>Portfolio composition Credit quality allocation Investment Type Percent of Total Investments Footnote Reference Floating Rate Loan Interests ........................................................................................................................................................................................................................................................................................................................................................................................................................................................................................................................................................................................................................................................................................................................................................................................................................................................................................................................................................................................................................................ 95.1 % Investment Companies ........................................................................................................................................................................................................................................................................................................................................................................................................................................................................................................................................................................................................................................................................................................................................................................................................................................................................................................................................................................................................................................ 2.2 Corporate Bonds ........................................................................................................................................................................................................................................................................................................................................................................................................................................................................................................................................................................................................................................................................................................................................................................................................................................................................................................................................................................................................................................ 1.5 Fixed Rate Loan Interests ........................................................................................................................................................................................................................................................................................................................................................................................................................................................................................................................................................................................................................................................................................................................................................................................................................................................................................................................................................................................................................................ 0.5 Common Stocks ........................................................................................................................................................................................................................................................................................................................................................................................................................................................................................................................................................................................................................................................................................................................................................................................................................................................................................................................................................................................................................................ 0.4 Asset-Backed Securities ........................................................................................................................................................................................................................................................................................................................................................................................................................................................................................................................................................................................................................................................................................................................................................................................................................................................................................................................................................................................................................................ 0.3 Warrants ........................................................................................................................................................................................................................................................................................................................................................................................................................................................................................................................................................................................................................................................................................................................................................................................................................................................................................................................................................................................................................................ 0.0 Footnote Reference Other Interests ........................................................................................................................................................................................................................................................................................................................................................................................................................................................................................................................................................................................................................................................................................................................................................................................................................................................................................................................................................................................................................................ - Credit Rating Footnote Reference Percent of Total Investments Footnote Reference A ........................................................................................................................................................................................................................................................................................................................................................................................................................................................................................................................................................................................................................................................................................................................................................................................................................................................................................................................................................................................................................................ 0.1 % BBB/Baa ........................................................................................................................................................................................................................................................................................................................................................................................................................................................................................................................................................................................................................................................................................................................................................................................................................................................................................................................................................................................................................................ 7.1 BB/Ba ........................................................................................................................................................................................................................................................................................................................................................................................................................................................................................................................................................................................................................................................................................................................................................................................................................................................................................................................................................................................................................................ 28.0 B ........................................................................................................................................................................................................................................................................................................................................................................................................................................................................................................................................................................................................................................................................................................................................................................................................................................................................................................................................................................................................................................ 55.1 CCC/Caa ........................................................................................................................................................................................................................................................................................................................................................................................................................................................................................................................................................................................................................................................................................................................................................................................................................................................................................................................................................................................................................................ 5.0 CC/Ca ........................................................................................................................................................................................................................................................................................................................................................................................................................................................................................................................................................................................................................................................................................................................................................................................................................................................................................................................................................................................................................................ 0.1 NR ........................................................................................................................................................................................................................................................................................................................................................................................................................................................................................................................................................................................................................................................................................................................................................................................................................................................................................................................................................................................................................................ 4.6 Footnote Description Footnote (a) Excludes short-term securities. Footnote (b) Rounds to less than 0.1%.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8">
      <c r="A38" s="4" t="inlineStr">
        <is>
          <t>C000202268</t>
        </is>
      </c>
      <c r="B38" s="4" t="inlineStr">
        <is>
          <t xml:space="preserve"> </t>
        </is>
      </c>
    </row>
    <row r="39">
      <c r="A39" s="3" t="inlineStr">
        <is>
          <t>Shareholder Report [Line Items]</t>
        </is>
      </c>
      <c r="B39" s="4" t="inlineStr">
        <is>
          <t xml:space="preserve"> </t>
        </is>
      </c>
    </row>
    <row r="40">
      <c r="A40" s="4" t="inlineStr">
        <is>
          <t>Fund Name</t>
        </is>
      </c>
      <c r="B40" s="4" t="inlineStr">
        <is>
          <t>BlackRock Floating Rate Income Portfolio</t>
        </is>
      </c>
    </row>
    <row r="41">
      <c r="A41" s="4" t="inlineStr">
        <is>
          <t>Class Name</t>
        </is>
      </c>
      <c r="B41" s="4" t="inlineStr">
        <is>
          <t xml:space="preserve">Investor A Shares </t>
        </is>
      </c>
    </row>
    <row r="42">
      <c r="A42" s="4" t="inlineStr">
        <is>
          <t>Trading Symbol</t>
        </is>
      </c>
      <c r="B42" s="4" t="inlineStr">
        <is>
          <t>BFRAX</t>
        </is>
      </c>
    </row>
    <row r="43">
      <c r="A43" s="4" t="inlineStr">
        <is>
          <t>Annual or Semi-Annual Statement [Text Block]</t>
        </is>
      </c>
      <c r="B43" s="4" t="inlineStr">
        <is>
          <t>This annual shareholder report contains important information about BlackRock Floating Rate Income Portfolio (the “Fund”) for the period of August 1, 2023 to July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blackrock.com/fundreports</t>
        </is>
      </c>
    </row>
    <row r="46">
      <c r="A46" s="4" t="inlineStr">
        <is>
          <t>Material Fund Change Notice [Text Block]</t>
        </is>
      </c>
    </row>
    <row r="47">
      <c r="A47" s="4" t="inlineStr">
        <is>
          <t>Additional Information Phone Number</t>
        </is>
      </c>
      <c r="B47" s="4" t="inlineStr">
        <is>
          <t>(800) 441-7762</t>
        </is>
      </c>
    </row>
    <row r="48">
      <c r="A48" s="4" t="inlineStr">
        <is>
          <t>Additional Information Website</t>
        </is>
      </c>
      <c r="B48"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49">
      <c r="A49" s="4" t="inlineStr">
        <is>
          <t>Expenses [Text Block]</t>
        </is>
      </c>
      <c r="B49" s="4" t="inlineStr">
        <is>
          <t>What were the Fund costs for the last year? (based on a hypothetical $10,000 investment) Class name Costs of a $10,000 investment Costs paid as a percentage of a $10,000 investment Investor A Shares $97 0.92%</t>
        </is>
      </c>
    </row>
    <row r="50">
      <c r="A50" s="4" t="inlineStr">
        <is>
          <t>Expenses Paid, Amount</t>
        </is>
      </c>
      <c r="B50" s="5" t="n">
        <v>97</v>
      </c>
    </row>
    <row r="51">
      <c r="A51" s="4" t="inlineStr">
        <is>
          <t>Expense Ratio, Percent</t>
        </is>
      </c>
      <c r="B51" s="6" t="n">
        <v>0.0092</v>
      </c>
    </row>
    <row r="52">
      <c r="A52" s="4" t="inlineStr">
        <is>
          <t>Factors Affecting Performance [Text Block]</t>
        </is>
      </c>
      <c r="B52" s="4" t="inlineStr">
        <is>
          <t>How did the Fund perform last year? The global fixed-income markets produced positive returns during the reporting period. Credit-oriented investments performed particularly well, as investors reacted favorably to the combination of positive economic growth, steady corporate earnings, and expectations that the U.S. Federal Reserve would begin to cut interest rates before the end of 2024. What contributed to performance? Allocations to B, BB, and CCC rated issues contributed to performance. Holdings in the technology sector also contributed. What detracted from performance? The Fund’s holdings in CC rated issues and the oil field services sector were the main detractors during the reporting period. The Fund’s cash position was elevated at the close of the period due to the Fund holding cash collateral against loan total return swap positions (a form of derivative). Cash holdings did not have a material impact on performance and were not a reflection of a defensive positioning.</t>
        </is>
      </c>
    </row>
    <row r="53">
      <c r="A53" s="4" t="inlineStr">
        <is>
          <t>Performance Past Does Not Indicate Future [Text]</t>
        </is>
      </c>
      <c r="B53"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54">
      <c r="A54" s="4" t="inlineStr">
        <is>
          <t>Line Graph [Table Text Block]</t>
        </is>
      </c>
      <c r="B54" s="4" t="inlineStr">
        <is>
          <t>Fund performance Cumulative performance: August 1, 2014 through July 31, 2024 Initial investment of $10,000 Investor A Shares Bloomberg U.S. Universal Index Morningstar LSTA Leveraged Loan Index Jul 14 9,750 10,000 10,000 Aug 14 9,769 10,109 10,015 Sep 14 9,693 10,028 9,956 Oct 14 9,732 10,126 9,981 Nov 14 9,789 10,181 10,031 Dec 14 9,682 10,163 9,905 Jan 15 9,716 10,356 9,938 Feb 15 9,850 10,296 10,078 Mar 15 9,892 10,338 10,116 Apr 15 9,952 10,326 10,209 May 15 9,966 10,308 10,228 Jun 15 9,943 10,193 10,185 Jul 15 9,979 10,253 10,185 Aug 15 9,933 10,222 10,113 Sep 15 9,875 10,262 10,048 Oct 15 9,886 10,295 10,029 Nov 15 9,817 10,258 9,941 Dec 15 9,751 10,206 9,837 Jan 16 9,723 10,319 9,773 Feb 16 9,664 10,392 9,721 Mar 16 9,865 10,520 9,989 Apr 16 10,006 10,591 10,187 May 16 10,081 10,600 10,278 Jun 16 10,055 10,786 10,280 Jul 16 10,179 10,875 10,428 Aug 16 10,245 10,887 10,506 Sep 16 10,310 10,889 10,597 Oct 16 10,356 10,817 10,684 Nov 16 10,389 10,574 10,712 Dec 16 10,494 10,605 10,836 Jan 17 10,548 10,643 10,897 Feb 17 10,588 10,725 10,952 Mar 17 10,590 10,721 10,960 Apr 17 10,623 10,810 11,008 May 17 10,667 10,894 11,048 Jun 17 10,657 10,885 11,044 Jul 17 10,743 10,939 11,120 Aug 17 10,725 11,033 11,115 Sep 17 10,758 10,994 11,158 Oct 17 10,824 11,007 11,225 Nov 17 10,816 10,991 11,238 Dec 17 10,853 11,039 11,283 Jan 18 10,944 10,933 11,391 Feb 18 10,945 10,829 11,414 Mar 18 10,961 10,884 11,446 Apr 18 11,000 10,811 11,493 May 18 11,008 10,870 11,513 Jun 18 11,003 10,855 11,526 Jul 18 11,076 10,877 11,611 Aug 18 11,117 10,931 11,658 Sep 18 11,178 10,884 11,738 Oct 18 11,164 10,793 11,734 Nov 18 11,063 10,842 11,628 Dec 18 10,768 11,011 11,332 Jan 19 11,039 11,163 11,621 Feb 19 11,215 11,175 11,806 Mar 19 11,183 11,377 11,785 Apr 19 11,353 11,393 11,980 May 19 11,309 11,567 11,954 Jun 19 11,342 11,731 11,983 Jul 19 11,446 11,766 12,079 Aug 19 11,432 12,032 12,046 Sep 19 11,497 11,980 12,102 Oct 19 11,459 12,019 12,048 Nov 19 11,532 12,016 12,118 Dec 19 11,687 12,034 12,312 Jan 20 11,716 12,250 12,380 Feb 20 11,520 12,434 12,217 Mar 20 10,320 12,191 10,706 Apr 20 10,760 12,435 11,187 May 20 11,092 12,551 11,612 Jun 20 11,161 12,656 11,744 Jul 20 11,374 12,878 11,974 Aug 20 11,501 12,804 12,153 Sep 20 11,557 12,781 12,230 Oct 20 11,557 12,735 12,255 Nov 20 11,820 12,901 12,528 Dec 20 11,961 12,946 12,696 Jan 21 12,043 12,865 12,847 Feb 21 12,109 12,699 12,923 Mar 21 12,106 12,551 12,922 Apr 21 12,150 12,656 12,989 May 21 12,220 12,705 13,064 Jun 21 12,253 12,797 13,113 Jul 21 12,236 12,926 13,111 Aug 21 12,281 12,917 13,173 Sep 21 12,351 12,807 13,258 Oct 21 12,370 12,796 13,293 Nov 21 12,337 12,812 13,272 Dec 21 12,419 12,803 13,357 Jan 22 12,436 12,522 13,405 Feb 22 12,366 12,352 13,337 Mar 22 12,376 12,020 13,343 Apr 22 12,336 11,572 13,372 May 22 12,059 11,636 13,030 Jun 22 11,745 11,403 12,748 Jul 22 12,075 11,690 13,019 Aug 22 12,219 11,386 13,216 Sep 22 11,954 10,895 12,915 Oct 22 12,110 10,776 13,043 Nov 22 12,284 11,178 13,200 Dec 22 12,332 11,140 13,254 Jan 23 12,645 11,485 13,607 Feb 23 12,683 11,203 13,686 Mar 23 12,717 11,466 13,682 Apr 23 12,842 11,536 13,825 May 23 12,804 11,416 13,800 Jun 23 13,103 11,399 14,113 Jul 23 13,251 11,410 14,294 Aug 23 13,374 11,341 14,461 Sep 23 13,439 11,071 14,601 Oct 23 13,426 10,904 14,598 Nov 23 13,607 11,395 14,776 Dec 23 13,836 11,827 15,019 Jan 24 13,921 11,799 15,121 Feb 24 14,047 11,658 15,258 Mar 24 14,176 11,772 15,388 Apr 24 14,243 11,497 15,481 May 24 14,354 11,688 15,626 Jun 24 14,389 11,794 15,681 Jul 24 14,486 12,062 15,788 See “Average annual total returns” for additional information on fund .</t>
        </is>
      </c>
    </row>
    <row r="55">
      <c r="A55" s="4" t="inlineStr">
        <is>
          <t>Average Annual Return [Table Text Block]</t>
        </is>
      </c>
      <c r="B55" s="4" t="inlineStr">
        <is>
          <t>Average annual total returns Average Annual Total Returns 1 Year 5 Years 10 Years Investor A Shares ........................................................................................................................................................................................................................................................................................................................................................................................................................................................................................................................................................................................................................................................................................................................................................................................................................................................................................................................................................................................................................................ 9.32 % 4.82 % 4.04 % Investor A Shares (with sales charge) ........................................................................................................................................................................................................................................................................................................................................................................................................................................................................................................................................................................................................................................................................................................................................................................................................................................................................................................................................................................................................................................ 6.59 4.29 3.78 Bloomberg U.S. Universal Index ........................................................................................................................................................................................................................................................................................................................................................................................................................................................................................................................................................................................................................................................................................................................................................................................................................................................................................................................................................................................................................................ 5.72 0.50 1.89 Morningstar LSTA Leveraged Loan Index ........................................................................................................................................................................................................................................................................................................................................................................................................................................................................................................................................................................................................................................................................................................................................................................................................................................................................................................................................................................................................................................ 10.45 5.50 4.67</t>
        </is>
      </c>
    </row>
    <row r="56">
      <c r="A56" s="4" t="inlineStr">
        <is>
          <t>No Deduction of Taxes [Text Block]</t>
        </is>
      </c>
      <c r="B56" s="4" t="inlineStr">
        <is>
          <t>Performance results do not reflect the deduction of taxes that a shareholder would pay on fund distributions or on the redemption or sale of fund shares.</t>
        </is>
      </c>
    </row>
    <row r="57">
      <c r="A57" s="4" t="inlineStr">
        <is>
          <t>Performance Table Market Index Changed [Text Block]</t>
        </is>
      </c>
      <c r="B57" s="4" t="inlineStr">
        <is>
          <t xml:space="preserve"> </t>
        </is>
      </c>
    </row>
    <row r="58">
      <c r="A58" s="4" t="inlineStr">
        <is>
          <t>Material Change Description [Text Block]</t>
        </is>
      </c>
      <c r="B58" s="4" t="inlineStr">
        <is>
          <t xml:space="preserve"> </t>
        </is>
      </c>
    </row>
    <row r="59">
      <c r="A59" s="4" t="inlineStr">
        <is>
          <t>Updated Performance Information Location [Text Block]</t>
        </is>
      </c>
      <c r="B59" s="4" t="inlineStr">
        <is>
          <t xml:space="preserve"> </t>
        </is>
      </c>
    </row>
    <row r="60">
      <c r="A60" s="4" t="inlineStr">
        <is>
          <t>AssetsNet</t>
        </is>
      </c>
      <c r="B60" s="5" t="n">
        <v>4415424348</v>
      </c>
    </row>
    <row r="61">
      <c r="A61" s="4" t="inlineStr">
        <is>
          <t>Holdings Count | Holding</t>
        </is>
      </c>
      <c r="B61" s="7" t="n">
        <v>482</v>
      </c>
    </row>
    <row r="62">
      <c r="A62" s="4" t="inlineStr">
        <is>
          <t>Advisory Fees Paid, Amount</t>
        </is>
      </c>
      <c r="B62" s="5" t="n">
        <v>19679903</v>
      </c>
    </row>
    <row r="63">
      <c r="A63" s="4" t="inlineStr">
        <is>
          <t>InvestmentCompanyPortfolioTurnover</t>
        </is>
      </c>
      <c r="B63" s="8" t="n">
        <v>0.41</v>
      </c>
    </row>
    <row r="64">
      <c r="A64" s="4" t="inlineStr">
        <is>
          <t>Additional Fund Statistics [Text Block]</t>
        </is>
      </c>
      <c r="B64" s="4" t="inlineStr">
        <is>
          <t>Key Fund statistics Net Assets ........................................................................................................................................................................................................................................................................................................................................................................................................................................................................................................................................................................................................................................................................................................................................................................................................................................................................................................................................................................................................................................ $4,415,424,348 Number of Portfolio Holdings ........................................................................................................................................................................................................................................................................................................................................................................................................................................................................................................................................................................................................................................................................................................................................................................................................................................................................................................................................................................................................................................ 482 Net Investment Advisory Fees ........................................................................................................................................................................................................................................................................................................................................................................................................................................................................................................................................................................................................................................................................................................................................................................................................................................................................................................................................................................................................................................ $19,679,903 Portfolio Turnover Rate ........................................................................................................................................................................................................................................................................................................................................................................................................................................................................................................................................................................................................................................................................................................................................................................................................................................................................................................................................................................................................................................ 41%</t>
        </is>
      </c>
    </row>
    <row r="65">
      <c r="A65" s="4" t="inlineStr">
        <is>
          <t>Holdings [Text Block]</t>
        </is>
      </c>
      <c r="B65" s="4" t="inlineStr">
        <is>
          <t>Portfolio composition Credit quality allocation Investment Type Percent of Total Investments Footnote Reference Floating Rate Loan Interests ........................................................................................................................................................................................................................................................................................................................................................................................................................................................................................................................................................................................................................................................................................................................................................................................................................................................................................................................................................................................................................................ 95.1 % Investment Companies ........................................................................................................................................................................................................................................................................................................................................................................................................................................................................................................................................................................................................................................................................................................................................................................................................................................................................................................................................................................................................................................ 2.2 Corporate Bonds ........................................................................................................................................................................................................................................................................................................................................................................................................................................................................................................................................................................................................................................................................................................................................................................................................................................................................................................................................................................................................................................ 1.5 Fixed Rate Loan Interests ........................................................................................................................................................................................................................................................................................................................................................................................................................................................................................................................................................................................................................................................................................................................................................................................................................................................................................................................................................................................................................................ 0.5 Common Stocks ........................................................................................................................................................................................................................................................................................................................................................................................................................................................................................................................................................................................................................................................................................................................................................................................................................................................................................................................................................................................................................................ 0.4 Asset-Backed Securities ........................................................................................................................................................................................................................................................................................................................................................................................................................................................................................................................................................................................................................................................................................................................................................................................................................................................................................................................................................................................................................................ 0.3 Warrants ........................................................................................................................................................................................................................................................................................................................................................................................................................................................................................................................................................................................................................................................................................................................................................................................................................................................................................................................................................................................................................................ 0.0 Footnote Reference Other Interests ........................................................................................................................................................................................................................................................................................................................................................................................................................................................................................................................................................................................................................................................................................................................................................................................................................................................................................................................................................................................................................................ - Credit Rating Footnote Reference Percent of Total Investments Footnote Reference A ........................................................................................................................................................................................................................................................................................................................................................................................................................................................................................................................................................................................................................................................................................................................................................................................................................................................................................................................................................................................................................................ 0.1 % BBB/Baa ........................................................................................................................................................................................................................................................................................................................................................................................................................................................................................................................................................................................................................................................................................................................................................................................................................................................................................................................................................................................................................................ 7.1 BB/Ba ........................................................................................................................................................................................................................................................................................................................................................................................................................................................................................................................................................................................................................................................................................................................................................................................................................................................................................................................................................................................................................................ 28.0 B ........................................................................................................................................................................................................................................................................................................................................................................................................................................................................................................................................................................................................................................................................................................................................................................................................................................................................................................................................................................................................................................ 55.1 CCC/Caa ........................................................................................................................................................................................................................................................................................................................................................................................................................................................................................................................................................................................................................................................................................................................................................................................................................................................................................................................................................................................................................................ 5.0 CC/Ca ........................................................................................................................................................................................................................................................................................................................................................................................................................................................................................................................................................................................................................................................................................................................................................................................................................................................................................................................................................................................................................................ 0.1 NR ........................................................................................................................................................................................................................................................................................................................................................................................................................................................................................................................................................................................................................................................................................................................................................................................................................................................................................................................................................................................................................................ 4.6 Footnote Description Footnote (a) Excludes short-term securities. Footnote (b) Rounds to less than 0.1%.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66">
      <c r="A66" s="4" t="inlineStr">
        <is>
          <t>C000202269</t>
        </is>
      </c>
      <c r="B66" s="4" t="inlineStr">
        <is>
          <t xml:space="preserve"> </t>
        </is>
      </c>
    </row>
    <row r="67">
      <c r="A67" s="3" t="inlineStr">
        <is>
          <t>Shareholder Report [Line Items]</t>
        </is>
      </c>
      <c r="B67" s="4" t="inlineStr">
        <is>
          <t xml:space="preserve"> </t>
        </is>
      </c>
    </row>
    <row r="68">
      <c r="A68" s="4" t="inlineStr">
        <is>
          <t>Fund Name</t>
        </is>
      </c>
      <c r="B68" s="4" t="inlineStr">
        <is>
          <t>BlackRock Floating Rate Income Portfolio</t>
        </is>
      </c>
    </row>
    <row r="69">
      <c r="A69" s="4" t="inlineStr">
        <is>
          <t>Class Name</t>
        </is>
      </c>
      <c r="B69" s="4" t="inlineStr">
        <is>
          <t xml:space="preserve">Investor C Shares </t>
        </is>
      </c>
    </row>
    <row r="70">
      <c r="A70" s="4" t="inlineStr">
        <is>
          <t>Trading Symbol</t>
        </is>
      </c>
      <c r="B70" s="4" t="inlineStr">
        <is>
          <t>BFRCX</t>
        </is>
      </c>
    </row>
    <row r="71">
      <c r="A71" s="4" t="inlineStr">
        <is>
          <t>Annual or Semi-Annual Statement [Text Block]</t>
        </is>
      </c>
      <c r="B71" s="4" t="inlineStr">
        <is>
          <t>This annual shareholder report contains important information about BlackRock Floating Rate Income Portfolio (the “Fund”) for the period of August 1, 2023 to July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blackrock.com/fundreports</t>
        </is>
      </c>
    </row>
    <row r="74">
      <c r="A74" s="4" t="inlineStr">
        <is>
          <t>Material Fund Change Notice [Text Block]</t>
        </is>
      </c>
    </row>
    <row r="75">
      <c r="A75" s="4" t="inlineStr">
        <is>
          <t>Additional Information Phone Number</t>
        </is>
      </c>
      <c r="B75" s="4" t="inlineStr">
        <is>
          <t>(800) 441-7762</t>
        </is>
      </c>
    </row>
    <row r="76">
      <c r="A76" s="4" t="inlineStr">
        <is>
          <t>Additional Information Website</t>
        </is>
      </c>
      <c r="B76"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77">
      <c r="A77" s="4" t="inlineStr">
        <is>
          <t>Expenses [Text Block]</t>
        </is>
      </c>
      <c r="B77" s="4" t="inlineStr">
        <is>
          <t>What were the Fund costs for the last year? (based on a hypothetical $10,000 investment) Class name Costs of a $10,000 investment Costs paid as a percentage of a $10,000 investment Investor C Shares $176 1.69%</t>
        </is>
      </c>
    </row>
    <row r="78">
      <c r="A78" s="4" t="inlineStr">
        <is>
          <t>Expenses Paid, Amount</t>
        </is>
      </c>
      <c r="B78" s="5" t="n">
        <v>176</v>
      </c>
    </row>
    <row r="79">
      <c r="A79" s="4" t="inlineStr">
        <is>
          <t>Expense Ratio, Percent</t>
        </is>
      </c>
      <c r="B79" s="6" t="n">
        <v>0.0169</v>
      </c>
    </row>
    <row r="80">
      <c r="A80" s="4" t="inlineStr">
        <is>
          <t>Factors Affecting Performance [Text Block]</t>
        </is>
      </c>
      <c r="B80" s="4" t="inlineStr">
        <is>
          <t>How did the Fund perform last year? The global fixed-income markets produced positive returns during the reporting period. Credit-oriented investments performed particularly well, as investors reacted favorably to the combination of positive economic growth, steady corporate earnings, and expectations that the U.S. Federal Reserve would begin to cut interest rates before the end of 2024. What contributed to performance? Allocations to B, BB, and CCC rated issues contributed to performance. Holdings in the technology sector also contributed. What detracted from performance? The Fund’s holdings in CC rated issues and the oil field services sector were the main detractors during the reporting period. The Fund’s cash position was elevated at the close of the period due to the Fund holding cash collateral against loan total return swap positions (a form of derivative). Cash holdings did not have a material impact on performance and were not a reflection of a defensive positioning.</t>
        </is>
      </c>
    </row>
    <row r="81">
      <c r="A81" s="4" t="inlineStr">
        <is>
          <t>Performance Past Does Not Indicate Future [Text]</t>
        </is>
      </c>
      <c r="B81"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82">
      <c r="A82" s="4" t="inlineStr">
        <is>
          <t>Line Graph [Table Text Block]</t>
        </is>
      </c>
      <c r="B82" s="4" t="inlineStr">
        <is>
          <t>Fund performance Cumulative performance: August 1, 2014 through July 31, 2024 Initial investment of $10,000 Investor C Shares Bloomberg U.S. Universal Index Morningstar LSTA Leveraged Loan Index Jul 14 10,000 10,000 10,000 Aug 14 10,013 10,109 10,015 Sep 14 9,929 10,028 9,956 Oct 14 9,963 10,126 9,981 Nov 14 10,015 10,181 10,031 Dec 14 9,900 10,163 9,905 Jan 15 9,929 10,356 9,938 Feb 15 10,060 10,296 10,078 Mar 15 10,096 10,338 10,116 Apr 15 10,151 10,326 10,209 May 15 10,158 10,308 10,228 Jun 15 10,128 10,193 10,185 Jul 15 10,158 10,253 10,185 Aug 15 10,096 10,222 10,113 Sep 15 10,041 10,262 10,048 Oct 15 10,046 10,295 10,029 Nov 15 9,971 10,258 9,941 Dec 15 9,897 10,206 9,837 Jan 16 9,854 10,319 9,773 Feb 16 9,798 10,392 9,721 Mar 16 9,995 10,520 9,989 Apr 16 10,133 10,591 10,187 May 16 10,204 10,600 10,278 Jun 16 10,161 10,786 10,280 Jul 16 10,291 10,875 10,428 Aug 16 10,340 10,887 10,506 Sep 16 10,411 10,889 10,597 Oct 16 10,450 10,817 10,684 Nov 16 10,477 10,574 10,712 Dec 16 10,577 10,605 10,836 Jan 17 10,615 10,643 10,897 Feb 17 10,660 10,725 10,952 Mar 17 10,645 10,721 10,960 Apr 17 10,683 10,810 11,008 May 17 10,720 10,894 11,048 Jun 17 10,703 10,885 11,044 Jul 17 10,783 10,939 11,120 Aug 17 10,748 11,033 11,115 Sep 17 10,785 10,994 11,158 Oct 17 10,845 11,007 11,225 Nov 17 10,830 10,991 11,238 Dec 17 10,850 11,039 11,283 Jan 18 10,945 10,933 11,391 Feb 18 10,940 10,829 11,414 Mar 18 10,950 10,884 11,446 Apr 18 10,981 10,811 11,493 May 18 10,973 10,870 11,513 Jun 18 10,960 10,855 11,526 Jul 18 11,038 10,877 11,611 Aug 18 11,071 10,931 11,658 Sep 18 11,126 10,884 11,738 Oct 18 11,105 10,793 11,734 Nov 18 10,998 10,842 11,628 Dec 18 10,697 11,011 11,332 Jan 19 10,960 11,163 11,621 Feb 19 11,129 11,175 11,806 Mar 19 11,091 11,377 11,785 Apr 19 11,252 11,393 11,980 May 19 11,190 11,567 11,954 Jun 19 11,227 11,731 11,983 Jul 19 11,312 11,766 12,079 Aug 19 11,302 12,032 12,046 Sep 19 11,359 11,980 12,102 Oct 19 11,314 12,019 12,048 Nov 19 11,379 12,016 12,118 Dec 19 11,525 12,034 12,312 Jan 20 11,546 12,250 12,380 Feb 20 11,346 12,434 12,217 Mar 20 10,158 12,191 10,706 Apr 20 10,573 12,435 11,187 May 20 10,904 12,551 11,612 Jun 20 10,965 12,656 11,744 Jul 20 11,167 12,878 11,974 Aug 20 11,284 12,804 12,153 Sep 20 11,331 12,781 12,230 Oct 20 11,324 12,735 12,255 Nov 20 11,574 12,901 12,528 Dec 20 11,705 12,946 12,696 Jan 21 11,789 12,865 12,847 Feb 21 11,834 12,699 12,923 Mar 21 11,823 12,551 12,922 Apr 21 11,859 12,656 12,989 May 21 11,920 12,705 13,064 Jun 21 11,944 12,797 13,113 Jul 21 11,920 12,926 13,111 Aug 21 11,968 12,917 13,173 Sep 21 12,017 12,807 13,258 Oct 21 12,028 12,796 13,293 Nov 21 11,988 12,812 13,272 Dec 21 12,059 12,803 13,357 Jan 22 12,068 12,522 13,405 Feb 22 11,993 12,352 13,337 Mar 22 11,996 12,020 13,343 Apr 22 11,949 11,572 13,372 May 22 11,673 11,636 13,030 Jun 22 11,362 11,403 12,748 Jul 22 11,674 11,690 13,019 Aug 22 11,813 11,386 13,216 Sep 22 11,557 10,895 12,915 Oct 22 11,708 10,776 13,043 Nov 22 11,876 11,178 13,200 Dec 22 11,923 11,140 13,254 Jan 23 12,225 11,485 13,607 Feb 23 12,261 11,203 13,686 Mar 23 12,295 11,466 13,682 Apr 23 12,416 11,536 13,825 May 23 12,378 11,416 13,800 Jun 23 12,668 11,399 14,113 Jul 23 12,811 11,410 14,294 Aug 23 12,930 11,341 14,461 Sep 23 12,993 11,071 14,601 Oct 23 12,980 10,904 14,598 Nov 23 13,156 11,395 14,776 Dec 23 13,377 11,827 15,019 Jan 24 13,459 11,799 15,121 Feb 24 13,581 11,658 15,258 Mar 24 13,706 11,772 15,388 Apr 24 13,771 11,497 15,481 May 24 13,877 11,688 15,626 Jun 24 13,911 11,794 15,681 Jul 24 14,005 12,062 15,788 See “Average annual total returns” for additional information on fund .</t>
        </is>
      </c>
    </row>
    <row r="83">
      <c r="A83" s="4" t="inlineStr">
        <is>
          <t>Average Annual Return [Table Text Block]</t>
        </is>
      </c>
      <c r="B83" s="4" t="inlineStr">
        <is>
          <t>Average annual total returns Average Annual Total Returns 1 Year 5 Years 10 Years Investor C Shares ........................................................................................................................................................................................................................................................................................................................................................................................................................................................................................................................................................................................................................................................................................................................................................................................................................................................................................................................................................................................................................................ 8.50 % 4.05 % 3.43 % Investor C Shares (with sales charge) ........................................................................................................................................................................................................................................................................................................................................................................................................................................................................................................................................................................................................................................................................................................................................................................................................................................................................................................................................................................................................................................ 7.50 4.05 3.43 Bloomberg U.S. Universal Index ........................................................................................................................................................................................................................................................................................................................................................................................................................................................................................................................................................................................................................................................................................................................................................................................................................................................................................................................................................................................................................................ 5.72 0.50 1.89 Morningstar LSTA Leveraged Loan Index ........................................................................................................................................................................................................................................................................................................................................................................................................................................................................................................................................................................................................................................................................................................................................................................................................................................................................................................................................................................................................................................ 10.45 5.50 4.67</t>
        </is>
      </c>
    </row>
    <row r="84">
      <c r="A84" s="4" t="inlineStr">
        <is>
          <t>No Deduction of Taxes [Text Block]</t>
        </is>
      </c>
      <c r="B84" s="4" t="inlineStr">
        <is>
          <t>Performance results do not reflect the deduction of taxes that a shareholder would pay on fund distributions or on the redemption or sale of fund shares.</t>
        </is>
      </c>
    </row>
    <row r="85">
      <c r="A85" s="4" t="inlineStr">
        <is>
          <t>Performance Table Market Index Changed [Text Block]</t>
        </is>
      </c>
      <c r="B85" s="4" t="inlineStr">
        <is>
          <t xml:space="preserve"> </t>
        </is>
      </c>
    </row>
    <row r="86">
      <c r="A86" s="4" t="inlineStr">
        <is>
          <t>Material Change Description [Text Block]</t>
        </is>
      </c>
      <c r="B86" s="4" t="inlineStr">
        <is>
          <t xml:space="preserve"> </t>
        </is>
      </c>
    </row>
    <row r="87">
      <c r="A87" s="4" t="inlineStr">
        <is>
          <t>Updated Performance Information Location [Text Block]</t>
        </is>
      </c>
      <c r="B87" s="4" t="inlineStr">
        <is>
          <t xml:space="preserve"> </t>
        </is>
      </c>
    </row>
    <row r="88">
      <c r="A88" s="4" t="inlineStr">
        <is>
          <t>AssetsNet</t>
        </is>
      </c>
      <c r="B88" s="5" t="n">
        <v>4415424348</v>
      </c>
    </row>
    <row r="89">
      <c r="A89" s="4" t="inlineStr">
        <is>
          <t>Holdings Count | Holding</t>
        </is>
      </c>
      <c r="B89" s="7" t="n">
        <v>482</v>
      </c>
    </row>
    <row r="90">
      <c r="A90" s="4" t="inlineStr">
        <is>
          <t>Advisory Fees Paid, Amount</t>
        </is>
      </c>
      <c r="B90" s="5" t="n">
        <v>19679903</v>
      </c>
    </row>
    <row r="91">
      <c r="A91" s="4" t="inlineStr">
        <is>
          <t>InvestmentCompanyPortfolioTurnover</t>
        </is>
      </c>
      <c r="B91" s="8" t="n">
        <v>0.41</v>
      </c>
    </row>
    <row r="92">
      <c r="A92" s="4" t="inlineStr">
        <is>
          <t>Additional Fund Statistics [Text Block]</t>
        </is>
      </c>
      <c r="B92" s="4" t="inlineStr">
        <is>
          <t>Key Fund statistics Net Assets ........................................................................................................................................................................................................................................................................................................................................................................................................................................................................................................................................................................................................................................................................................................................................................................................................................................................................................................................................................................................................................................ $4,415,424,348 Number of Portfolio Holdings ........................................................................................................................................................................................................................................................................................................................................................................................................................................................................................................................................................................................................................................................................................................................................................................................................................................................................................................................................................................................................................................ 482 Net Investment Advisory Fees ........................................................................................................................................................................................................................................................................................................................................................................................................................................................................................................................................................................................................................................................................................................................................................................................................................................................................................................................................................................................................................................ $19,679,903 Portfolio Turnover Rate ........................................................................................................................................................................................................................................................................................................................................................................................................................................................................................................................................................................................................................................................................................................................................................................................................................................................................................................................................................................................................................................ 41%</t>
        </is>
      </c>
    </row>
    <row r="93">
      <c r="A93" s="4" t="inlineStr">
        <is>
          <t>Holdings [Text Block]</t>
        </is>
      </c>
      <c r="B93" s="4" t="inlineStr">
        <is>
          <t>Portfolio composition Credit quality allocation Investment Type Percent of Total Investments Footnote Reference Floating Rate Loan Interests ........................................................................................................................................................................................................................................................................................................................................................................................................................................................................................................................................................................................................................................................................................................................................................................................................................................................................................................................................................................................................................................ 95.1 % Investment Companies ........................................................................................................................................................................................................................................................................................................................................................................................................................................................................................................................................................................................................................................................................................................................................................................................................................................................................................................................................................................................................................................ 2.2 Corporate Bonds ........................................................................................................................................................................................................................................................................................................................................................................................................................................................................................................................................................................................................................................................................................................................................................................................................................................................................................................................................................................................................................................ 1.5 Fixed Rate Loan Interests ........................................................................................................................................................................................................................................................................................................................................................................................................................................................................................................................................................................................................................................................................................................................................................................................................................................................................................................................................................................................................................................ 0.5 Common Stocks ........................................................................................................................................................................................................................................................................................................................................................................................................................................................................................................................................................................................................................................................................................................................................................................................................................................................................................................................................................................................................................................ 0.4 Asset-Backed Securities ........................................................................................................................................................................................................................................................................................................................................................................................................................................................................................................................................................................................................................................................................................................................................................................................................................................................................................................................................................................................................................................ 0.3 Warrants ........................................................................................................................................................................................................................................................................................................................................................................................................................................................................................................................................................................................................................................................................................................................................................................................................................................................................................................................................................................................................................................ 0.0 Footnote Reference Other Interests ........................................................................................................................................................................................................................................................................................................................................................................................................................................................................................................................................................................................................................................................................................................................................................................................................................................................................................................................................................................................................................................ - Credit Rating Footnote Reference Percent of Total Investments Footnote Reference A ........................................................................................................................................................................................................................................................................................................................................................................................................................................................................................................................................................................................................................................................................................................................................................................................................................................................................................................................................................................................................................................ 0.1 % BBB/Baa ........................................................................................................................................................................................................................................................................................................................................................................................................................................................................................................................................................................................................................................................................................................................................................................................................................................................................................................................................................................................................................................ 7.1 BB/Ba ........................................................................................................................................................................................................................................................................................................................................................................................................................................................................................................................................................................................................................................................................................................................................................................................................................................................................................................................................................................................................................................ 28.0 B ........................................................................................................................................................................................................................................................................................................................................................................................................................................................................................................................................................................................................................................................................................................................................................................................................................................................................................................................................................................................................................................ 55.1 CCC/Caa ........................................................................................................................................................................................................................................................................................................................................................................................................................................................................................................................................................................................................................................................................................................................................................................................................................................................................................................................................................................................................................................ 5.0 CC/Ca ........................................................................................................................................................................................................................................................................................................................................................................................................................................................................................................................................................................................................................................................................................................................................................................................................................................................................................................................................................................................................................................ 0.1 NR ........................................................................................................................................................................................................................................................................................................................................................................................................................................................................................................................................................................................................................................................................................................................................................................................................................................................................................................................................................................................................................................ 4.6 Footnote Description Footnote (a) Excludes short-term securities. Footnote (b) Rounds to less than 0.1%.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94">
      <c r="A94" s="4" t="inlineStr">
        <is>
          <t>C000202272</t>
        </is>
      </c>
      <c r="B94" s="4" t="inlineStr">
        <is>
          <t xml:space="preserve"> </t>
        </is>
      </c>
    </row>
    <row r="95">
      <c r="A95" s="3" t="inlineStr">
        <is>
          <t>Shareholder Report [Line Items]</t>
        </is>
      </c>
      <c r="B95" s="4" t="inlineStr">
        <is>
          <t xml:space="preserve"> </t>
        </is>
      </c>
    </row>
    <row r="96">
      <c r="A96" s="4" t="inlineStr">
        <is>
          <t>Fund Name</t>
        </is>
      </c>
      <c r="B96" s="4" t="inlineStr">
        <is>
          <t>BlackRock Floating Rate Income Portfolio</t>
        </is>
      </c>
    </row>
    <row r="97">
      <c r="A97" s="4" t="inlineStr">
        <is>
          <t>Class Name</t>
        </is>
      </c>
      <c r="B97" s="4" t="inlineStr">
        <is>
          <t xml:space="preserve">Class K Shares </t>
        </is>
      </c>
    </row>
    <row r="98">
      <c r="A98" s="4" t="inlineStr">
        <is>
          <t>Trading Symbol</t>
        </is>
      </c>
      <c r="B98" s="4" t="inlineStr">
        <is>
          <t>BFRKX</t>
        </is>
      </c>
    </row>
    <row r="99">
      <c r="A99" s="4" t="inlineStr">
        <is>
          <t>Annual or Semi-Annual Statement [Text Block]</t>
        </is>
      </c>
      <c r="B99" s="4" t="inlineStr">
        <is>
          <t>This annual shareholder report contains important information about BlackRock Floating Rate Income Portfolio (the “Fund”) for the period of August 1, 2023 to July 31,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blackrock.com/fundreports</t>
        </is>
      </c>
    </row>
    <row r="102">
      <c r="A102" s="4" t="inlineStr">
        <is>
          <t>Material Fund Change Notice [Text Block]</t>
        </is>
      </c>
    </row>
    <row r="103">
      <c r="A103" s="4" t="inlineStr">
        <is>
          <t>Additional Information Phone Number</t>
        </is>
      </c>
      <c r="B103" s="4" t="inlineStr">
        <is>
          <t>(800) 441-7762</t>
        </is>
      </c>
    </row>
    <row r="104">
      <c r="A104" s="4" t="inlineStr">
        <is>
          <t>Additional Information Website</t>
        </is>
      </c>
      <c r="B104"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05">
      <c r="A105" s="4" t="inlineStr">
        <is>
          <t>Expenses [Text Block]</t>
        </is>
      </c>
      <c r="B105" s="4" t="inlineStr">
        <is>
          <t>What were the Fund costs for the last year? (based on a hypothetical $10,000 investment) Class name Costs of a $10,000 investment Costs paid as a percentage of a $10,000 investment Class K Shares $63 0.60%</t>
        </is>
      </c>
    </row>
    <row r="106">
      <c r="A106" s="4" t="inlineStr">
        <is>
          <t>Expenses Paid, Amount</t>
        </is>
      </c>
      <c r="B106" s="5" t="n">
        <v>63</v>
      </c>
    </row>
    <row r="107">
      <c r="A107" s="4" t="inlineStr">
        <is>
          <t>Expense Ratio, Percent</t>
        </is>
      </c>
      <c r="B107" s="6" t="n">
        <v>0.006</v>
      </c>
    </row>
    <row r="108">
      <c r="A108" s="4" t="inlineStr">
        <is>
          <t>Factors Affecting Performance [Text Block]</t>
        </is>
      </c>
      <c r="B108" s="4" t="inlineStr">
        <is>
          <t>How did the Fund perform last year? The global fixed-income markets produced positive returns during the reporting period. Credit-oriented investments performed particularly well, as investors reacted favorably to the combination of positive economic growth, steady corporate earnings, and expectations that the U.S. Federal Reserve would begin to cut interest rates before the end of 2024. What contributed to performance? Allocations to B, BB, and CCC rated issues contributed to performance. Holdings in the technology sector also contributed. What detracted from performance? The Fund’s holdings in CC rated issues and the oil field services sector were the main detractors during the reporting period. The Fund’s cash position was elevated at the close of the period due to the Fund holding cash collateral against loan total return swap positions (a form of derivative). Cash holdings did not have a material impact on performance and were not a reflection of a defensive positioning.</t>
        </is>
      </c>
    </row>
    <row r="109">
      <c r="A109" s="4" t="inlineStr">
        <is>
          <t>Performance Past Does Not Indicate Future [Text]</t>
        </is>
      </c>
      <c r="B109"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110">
      <c r="A110" s="4" t="inlineStr">
        <is>
          <t>Line Graph [Table Text Block]</t>
        </is>
      </c>
      <c r="B110" s="4" t="inlineStr">
        <is>
          <t>Fund performance Cumulative performance: August 1, 2014 through July 31, 2024 Initial investment of $10,000 Class K Shares Bloomberg U.S. Universal Index Morningstar LSTA Leveraged Loan Index Jul 14 10,000 10,000 10,000 Aug 14 10,019 10,109 10,015 Sep 14 9,942 10,028 9,956 Oct 14 9,981 10,126 9,981 Nov 14 10,040 10,181 10,031 Dec 14 9,930 10,163 9,905 Jan 15 9,965 10,356 9,938 Feb 15 10,103 10,296 10,078 Mar 15 10,146 10,338 10,116 Apr 15 10,207 10,326 10,209 May 15 10,222 10,308 10,228 Jun 15 10,198 10,193 10,185 Jul 15 10,235 10,253 10,185 Aug 15 10,188 10,222 10,113 Sep 15 10,128 10,262 10,048 Oct 15 10,139 10,295 10,029 Nov 15 10,069 10,258 9,941 Dec 15 10,001 10,206 9,837 Jan 16 9,973 10,319 9,773 Feb 16 9,912 10,392 9,721 Mar 16 10,108 10,520 9,989 Apr 16 10,266 10,591 10,187 May 16 10,337 10,600 10,278 Jun 16 10,313 10,786 10,280 Jul 16 10,454 10,875 10,428 Aug 16 10,514 10,887 10,506 Sep 16 10,594 10,889 10,597 Oct 16 10,644 10,817 10,684 Nov 16 10,682 10,574 10,712 Dec 16 10,793 10,605 10,836 Jan 17 10,842 10,643 10,897 Feb 17 10,896 10,725 10,952 Mar 17 10,891 10,721 10,960 Apr 17 10,939 10,810 11,008 May 17 10,987 10,894 11,048 Jun 17 10,980 10,885 11,044 Jul 17 11,072 10,939 11,120 Aug 17 11,045 11,033 11,115 Sep 17 11,092 10,994 11,158 Oct 17 11,164 11,007 11,225 Nov 17 11,159 10,991 11,238 Dec 17 11,188 11,039 11,283 Jan 18 11,296 10,933 11,391 Feb 18 11,300 10,829 11,414 Mar 18 11,320 10,884 11,446 Apr 18 11,363 10,811 11,493 May 18 11,364 10,870 11,513 Jun 18 11,361 10,855 11,526 Jul 18 11,452 10,877 11,611 Aug 18 11,497 10,931 11,658 Sep 18 11,564 10,884 11,738 Oct 18 11,553 10,793 11,734 Nov 18 11,440 10,842 11,628 Dec 18 11,149 11,011 11,332 Jan 19 11,433 11,163 11,621 Feb 19 11,619 11,175 11,806 Mar 19 11,589 11,377 11,785 Apr 19 11,768 11,393 11,980 May 19 11,714 11,567 11,954 Jun 19 11,764 11,731 11,983 Jul 19 11,863 11,766 12,079 Aug 19 11,864 12,032 12,046 Sep 19 11,934 11,980 12,102 Oct 19 11,897 12,019 12,048 Nov 19 11,976 12,016 12,118 Dec 19 12,141 12,034 12,312 Jan 20 12,162 12,250 12,380 Feb 20 11,974 12,434 12,217 Mar 20 10,730 12,191 10,706 Apr 20 11,178 12,435 11,187 May 20 11,539 12,551 11,612 Jun 20 11,613 12,656 11,744 Jul 20 11,838 12,878 11,974 Aug 20 11,973 12,804 12,153 Sep 20 12,034 12,781 12,230 Oct 20 12,037 12,735 12,255 Nov 20 12,314 12,901 12,528 Dec 20 12,453 12,946 12,696 Jan 21 12,554 12,865 12,847 Feb 21 12,625 12,699 12,923 Mar 21 12,613 12,551 12,922 Apr 21 12,675 12,656 12,989 May 21 12,739 12,705 13,064 Jun 21 12,789 12,797 13,113 Jul 21 12,775 12,926 13,111 Aug 21 12,825 12,917 13,173 Sep 21 12,902 12,807 13,258 Oct 21 12,926 12,796 13,293 Nov 21 12,895 12,812 13,272 Dec 21 12,983 12,803 13,357 Jan 22 13,005 12,522 13,405 Feb 22 12,935 12,352 13,337 Mar 22 12,936 12,020 13,343 Apr 22 12,911 11,572 13,372 May 22 12,625 11,636 13,030 Jun 22 12,300 11,403 12,748 Jul 22 12,635 11,690 13,019 Aug 22 12,802 11,386 13,216 Sep 22 12,529 10,895 12,915 Oct 22 12,696 10,776 13,043 Nov 22 12,881 11,178 13,200 Dec 22 12,935 11,140 13,254 Jan 23 13,253 11,485 13,607 Feb 23 13,309 11,203 13,686 Mar 23 13,350 11,466 13,682 Apr 23 13,484 11,536 13,825 May 23 13,447 11,416 13,800 Jun 23 13,751 11,399 14,113 Jul 23 13,924 11,410 14,294 Aug 23 14,057 11,341 14,461 Sep 23 14,130 11,071 14,601 Oct 23 14,119 10,904 14,598 Nov 23 14,314 11,395 14,776 Dec 23 14,559 11,827 15,019 Jan 24 14,652 11,799 15,121 Feb 24 14,788 11,658 15,258 Mar 24 14,929 11,772 15,388 Apr 24 15,003 11,497 15,481 May 24 15,108 11,688 15,626 Jun 24 15,165 11,794 15,681 Jul 24 15,272 12,062 15,788 See “Average annual total returns” for additional information on fund .</t>
        </is>
      </c>
    </row>
    <row r="111">
      <c r="A111" s="4" t="inlineStr">
        <is>
          <t>Average Annual Return [Table Text Block]</t>
        </is>
      </c>
      <c r="B111" s="4" t="inlineStr">
        <is>
          <t>Average annual total returns Average Annual Total Returns 1 Year 5 Years 10 Years Class K Shares ........................................................................................................................................................................................................................................................................................................................................................................................................................................................................................................................................................................................................................................................................................................................................................................................................................................................................................................................................................................................................................................ 9.68 % 5.18 % 4.32 % Bloomberg U.S. Universal Index ........................................................................................................................................................................................................................................................................................................................................................................................................................................................................................................................................................................................................................................................................................................................................................................................................................................................................................................................................................................................................................................ 5.72 0.50 1.89 Morningstar LSTA Leveraged Loan Index ........................................................................................................................................................................................................................................................................................................................................................................................................................................................................................................................................................................................................................................................................................................................................................................................................................................................................................................................................................................................................................................ 10.45 5.50 4.67</t>
        </is>
      </c>
    </row>
    <row r="112">
      <c r="A112" s="4" t="inlineStr">
        <is>
          <t>No Deduction of Taxes [Text Block]</t>
        </is>
      </c>
      <c r="B112" s="4" t="inlineStr">
        <is>
          <t>Performance results do not reflect the deduction of taxes that a shareholder would pay on fund distributions or on the redemption or sale of fund shares.</t>
        </is>
      </c>
    </row>
    <row r="113">
      <c r="A113" s="4" t="inlineStr">
        <is>
          <t>Performance Table Market Index Changed [Text Block]</t>
        </is>
      </c>
      <c r="B113" s="4" t="inlineStr">
        <is>
          <t xml:space="preserve"> </t>
        </is>
      </c>
    </row>
    <row r="114">
      <c r="A114" s="4" t="inlineStr">
        <is>
          <t>Material Change Description [Text Block]</t>
        </is>
      </c>
      <c r="B114" s="4" t="inlineStr">
        <is>
          <t xml:space="preserve"> </t>
        </is>
      </c>
    </row>
    <row r="115">
      <c r="A115" s="4" t="inlineStr">
        <is>
          <t>Updated Performance Information Location [Text Block]</t>
        </is>
      </c>
      <c r="B115" s="4" t="inlineStr">
        <is>
          <t xml:space="preserve"> </t>
        </is>
      </c>
    </row>
    <row r="116">
      <c r="A116" s="4" t="inlineStr">
        <is>
          <t>AssetsNet</t>
        </is>
      </c>
      <c r="B116" s="5" t="n">
        <v>4415424348</v>
      </c>
    </row>
    <row r="117">
      <c r="A117" s="4" t="inlineStr">
        <is>
          <t>Holdings Count | Holding</t>
        </is>
      </c>
      <c r="B117" s="7" t="n">
        <v>482</v>
      </c>
    </row>
    <row r="118">
      <c r="A118" s="4" t="inlineStr">
        <is>
          <t>Advisory Fees Paid, Amount</t>
        </is>
      </c>
      <c r="B118" s="5" t="n">
        <v>19679903</v>
      </c>
    </row>
    <row r="119">
      <c r="A119" s="4" t="inlineStr">
        <is>
          <t>InvestmentCompanyPortfolioTurnover</t>
        </is>
      </c>
      <c r="B119" s="8" t="n">
        <v>0.41</v>
      </c>
    </row>
    <row r="120">
      <c r="A120" s="4" t="inlineStr">
        <is>
          <t>Additional Fund Statistics [Text Block]</t>
        </is>
      </c>
      <c r="B120" s="4" t="inlineStr">
        <is>
          <t>Key Fund statistics Net Assets ........................................................................................................................................................................................................................................................................................................................................................................................................................................................................................................................................................................................................................................................................................................................................................................................................................................................................................................................................................................................................................................ $4,415,424,348 Number of Portfolio Holdings ........................................................................................................................................................................................................................................................................................................................................................................................................................................................................................................................................................................................................................................................................................................................................................................................................................................................................................................................................................................................................................................ 482 Net Investment Advisory Fees ........................................................................................................................................................................................................................................................................................................................................................................................................................................................................................................................................................................................................................................................................................................................................................................................................................................................................................................................................................................................................................................ $19,679,903 Portfolio Turnover Rate ........................................................................................................................................................................................................................................................................................................................................................................................................................................................................................................................................................................................................................................................................................................................................................................................................................................................................................................................................................................................................................................ 41%</t>
        </is>
      </c>
    </row>
    <row r="121">
      <c r="A121" s="4" t="inlineStr">
        <is>
          <t>Holdings [Text Block]</t>
        </is>
      </c>
      <c r="B121" s="4" t="inlineStr">
        <is>
          <t>Portfolio composition Credit quality allocation Investment Type Percent of Total Investments Footnote Reference Floating Rate Loan Interests ........................................................................................................................................................................................................................................................................................................................................................................................................................................................................................................................................................................................................................................................................................................................................................................................................................................................................................................................................................................................................................................ 95.1 % Investment Companies ........................................................................................................................................................................................................................................................................................................................................................................................................................................................................................................................................................................................................................................................................................................................................................................................................................................................................................................................................................................................................................................ 2.2 Corporate Bonds ........................................................................................................................................................................................................................................................................................................................................................................................................................................................................................................................................................................................................................................................................................................................................................................................................................................................................................................................................................................................................................................ 1.5 Fixed Rate Loan Interests ........................................................................................................................................................................................................................................................................................................................................................................................................................................................................................................................................................................................................................................................................................................................................................................................................................................................................................................................................................................................................................................ 0.5 Common Stocks ........................................................................................................................................................................................................................................................................................................................................................................................................................................................................................................................................................................................................................................................................................................................................................................................................................................................................................................................................................................................................................................ 0.4 Asset-Backed Securities ........................................................................................................................................................................................................................................................................................................................................................................................................................................................................................................................................................................................................................................................................................................................................................................................................................................................................................................................................................................................................................................ 0.3 Warrants ........................................................................................................................................................................................................................................................................................................................................................................................................................................................................................................................................................................................................................................................................................................................................................................................................................................................................................................................................................................................................................................ 0.0 Footnote Reference Other Interests ........................................................................................................................................................................................................................................................................................................................................................................................................................................................................................................................................................................................................................................................................................................................................................................................................................................................................................................................................................................................................................................ - Credit Rating Footnote Reference Percent of Total Investments Footnote Reference A ........................................................................................................................................................................................................................................................................................................................................................................................................................................................................................................................................................................................................................................................................................................................................................................................................................................................................................................................................................................................................................................ 0.1 % BBB/Baa ........................................................................................................................................................................................................................................................................................................................................................................................................................................................................................................................................................................................................................................................................................................................................................................................................................................................................................................................................................................................................................................ 7.1 BB/Ba ........................................................................................................................................................................................................................................................................................................................................................................................................................................................................................................................................................................................................................................................................................................................................................................................................................................................................................................................................................................................................................................ 28.0 B ........................................................................................................................................................................................................................................................................................................................................................................................................................................................................................................................................................................................................................................................................................................................................................................................................................................................................................................................................................................................................................................ 55.1 CCC/Caa ........................................................................................................................................................................................................................................................................................................................................................................................................................................................................................................................................................................................................................................................................................................................................................................................................................................................................................................................................................................................................................................ 5.0 CC/Ca ........................................................................................................................................................................................................................................................................................................................................................................................................................................................................................................................................................................................................................................................................................................................................................................................................................................................................................................................................................................................................................................ 0.1 NR ........................................................................................................................................................................................................................................................................................................................................................................................................................................................................................................................................................................................................................................................................................................................................................................................................................................................................................................................................................................................................................................ 4.6 Footnote Description Footnote (a) Excludes short-term securities. Footnote (b) Rounds to less than 0.1%.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38"/>
  <sheetViews>
    <sheetView workbookViewId="0">
      <selection activeCell="A1" sqref="A1"/>
    </sheetView>
  </sheetViews>
  <sheetFormatPr baseColWidth="8" defaultRowHeight="15"/>
  <cols>
    <col width="51" customWidth="1" min="1" max="1"/>
    <col width="31"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3"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3"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3"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3"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3"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3"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3"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 Months Ended</t>
        </is>
      </c>
    </row>
    <row r="2">
      <c r="B2" s="2" t="inlineStr">
        <is>
          <t>Jul. 31, 2024</t>
        </is>
      </c>
      <c r="C2" s="2" t="inlineStr">
        <is>
          <t>Jun. 30, 2024</t>
        </is>
      </c>
      <c r="D2" s="2" t="inlineStr">
        <is>
          <t>May 31, 2024</t>
        </is>
      </c>
      <c r="E2" s="2" t="inlineStr">
        <is>
          <t>Apr. 30, 2024</t>
        </is>
      </c>
      <c r="F2" s="2" t="inlineStr">
        <is>
          <t>Mar. 31, 2024</t>
        </is>
      </c>
      <c r="G2" s="2" t="inlineStr">
        <is>
          <t>Feb. 29, 2024</t>
        </is>
      </c>
      <c r="H2" s="2" t="inlineStr">
        <is>
          <t>Jan. 31, 2024</t>
        </is>
      </c>
      <c r="I2" s="2" t="inlineStr">
        <is>
          <t>Dec. 31, 2023</t>
        </is>
      </c>
      <c r="J2" s="2" t="inlineStr">
        <is>
          <t>Nov. 30, 2023</t>
        </is>
      </c>
      <c r="K2" s="2" t="inlineStr">
        <is>
          <t>Oct. 31, 2023</t>
        </is>
      </c>
      <c r="L2" s="2" t="inlineStr">
        <is>
          <t>Sep. 30, 2023</t>
        </is>
      </c>
      <c r="M2" s="2" t="inlineStr">
        <is>
          <t>Aug. 31, 2023</t>
        </is>
      </c>
      <c r="N2" s="2" t="inlineStr">
        <is>
          <t>Jul. 31, 2023</t>
        </is>
      </c>
      <c r="O2" s="2" t="inlineStr">
        <is>
          <t>Jun. 30, 2023</t>
        </is>
      </c>
      <c r="P2" s="2" t="inlineStr">
        <is>
          <t>May 31, 2023</t>
        </is>
      </c>
      <c r="Q2" s="2" t="inlineStr">
        <is>
          <t>Apr. 30, 2023</t>
        </is>
      </c>
      <c r="R2" s="2" t="inlineStr">
        <is>
          <t>Mar. 31, 2023</t>
        </is>
      </c>
      <c r="S2" s="2" t="inlineStr">
        <is>
          <t>Feb. 28, 2023</t>
        </is>
      </c>
      <c r="T2" s="2" t="inlineStr">
        <is>
          <t>Jan. 31, 2023</t>
        </is>
      </c>
      <c r="U2" s="2" t="inlineStr">
        <is>
          <t>Dec. 31, 2022</t>
        </is>
      </c>
      <c r="V2" s="2" t="inlineStr">
        <is>
          <t>Nov. 30, 2022</t>
        </is>
      </c>
      <c r="W2" s="2" t="inlineStr">
        <is>
          <t>Oct. 31, 2022</t>
        </is>
      </c>
      <c r="X2" s="2" t="inlineStr">
        <is>
          <t>Sep. 30, 2022</t>
        </is>
      </c>
      <c r="Y2" s="2" t="inlineStr">
        <is>
          <t>Aug. 31, 2022</t>
        </is>
      </c>
      <c r="Z2" s="2" t="inlineStr">
        <is>
          <t>Jul. 31, 2022</t>
        </is>
      </c>
      <c r="AA2" s="2" t="inlineStr">
        <is>
          <t>Jun. 30, 2022</t>
        </is>
      </c>
      <c r="AB2" s="2" t="inlineStr">
        <is>
          <t>May 31, 2022</t>
        </is>
      </c>
      <c r="AC2" s="2" t="inlineStr">
        <is>
          <t>Apr. 30, 2022</t>
        </is>
      </c>
      <c r="AD2" s="2" t="inlineStr">
        <is>
          <t>Mar. 31, 2022</t>
        </is>
      </c>
      <c r="AE2" s="2" t="inlineStr">
        <is>
          <t>Feb. 28, 2022</t>
        </is>
      </c>
      <c r="AF2" s="2" t="inlineStr">
        <is>
          <t>Jan. 31, 2022</t>
        </is>
      </c>
      <c r="AG2" s="2" t="inlineStr">
        <is>
          <t>Dec. 31, 2021</t>
        </is>
      </c>
      <c r="AH2" s="2" t="inlineStr">
        <is>
          <t>Nov. 30, 2021</t>
        </is>
      </c>
      <c r="AI2" s="2" t="inlineStr">
        <is>
          <t>Oct. 31, 2021</t>
        </is>
      </c>
      <c r="AJ2" s="2" t="inlineStr">
        <is>
          <t>Sep. 30, 2021</t>
        </is>
      </c>
      <c r="AK2" s="2" t="inlineStr">
        <is>
          <t>Aug. 31, 2021</t>
        </is>
      </c>
      <c r="AL2" s="2" t="inlineStr">
        <is>
          <t>Jul. 31, 2021</t>
        </is>
      </c>
      <c r="AM2" s="2" t="inlineStr">
        <is>
          <t>Jun. 30, 2021</t>
        </is>
      </c>
      <c r="AN2" s="2" t="inlineStr">
        <is>
          <t>May 31, 2021</t>
        </is>
      </c>
      <c r="AO2" s="2" t="inlineStr">
        <is>
          <t>Apr. 30, 2021</t>
        </is>
      </c>
      <c r="AP2" s="2" t="inlineStr">
        <is>
          <t>Mar. 31, 2021</t>
        </is>
      </c>
      <c r="AQ2" s="2" t="inlineStr">
        <is>
          <t>Feb. 28, 2021</t>
        </is>
      </c>
      <c r="AR2" s="2" t="inlineStr">
        <is>
          <t>Jan. 31, 2021</t>
        </is>
      </c>
      <c r="AS2" s="2" t="inlineStr">
        <is>
          <t>Dec. 31, 2020</t>
        </is>
      </c>
      <c r="AT2" s="2" t="inlineStr">
        <is>
          <t>Nov. 30, 2020</t>
        </is>
      </c>
      <c r="AU2" s="2" t="inlineStr">
        <is>
          <t>Oct. 31, 2020</t>
        </is>
      </c>
      <c r="AV2" s="2" t="inlineStr">
        <is>
          <t>Sep. 30, 2020</t>
        </is>
      </c>
      <c r="AW2" s="2" t="inlineStr">
        <is>
          <t>Aug. 31, 2020</t>
        </is>
      </c>
      <c r="AX2" s="2" t="inlineStr">
        <is>
          <t>Jul. 31, 2020</t>
        </is>
      </c>
      <c r="AY2" s="2" t="inlineStr">
        <is>
          <t>Jun. 30, 2020</t>
        </is>
      </c>
      <c r="AZ2" s="2" t="inlineStr">
        <is>
          <t>May 31, 2020</t>
        </is>
      </c>
      <c r="BA2" s="2" t="inlineStr">
        <is>
          <t>Apr. 30, 2020</t>
        </is>
      </c>
      <c r="BB2" s="2" t="inlineStr">
        <is>
          <t>Mar. 31, 2020</t>
        </is>
      </c>
      <c r="BC2" s="2" t="inlineStr">
        <is>
          <t>Feb. 29, 2020</t>
        </is>
      </c>
      <c r="BD2" s="2" t="inlineStr">
        <is>
          <t>Jan. 31, 2020</t>
        </is>
      </c>
      <c r="BE2" s="2" t="inlineStr">
        <is>
          <t>Dec. 31, 2019</t>
        </is>
      </c>
      <c r="BF2" s="2" t="inlineStr">
        <is>
          <t>Nov. 30, 2019</t>
        </is>
      </c>
      <c r="BG2" s="2" t="inlineStr">
        <is>
          <t>Oct. 31, 2019</t>
        </is>
      </c>
      <c r="BH2" s="2" t="inlineStr">
        <is>
          <t>Sep. 30, 2019</t>
        </is>
      </c>
      <c r="BI2" s="2" t="inlineStr">
        <is>
          <t>Aug. 31, 2019</t>
        </is>
      </c>
      <c r="BJ2" s="2" t="inlineStr">
        <is>
          <t>Jul. 31, 2019</t>
        </is>
      </c>
      <c r="BK2" s="2" t="inlineStr">
        <is>
          <t>Jun. 30, 2019</t>
        </is>
      </c>
      <c r="BL2" s="2" t="inlineStr">
        <is>
          <t>May 31, 2019</t>
        </is>
      </c>
      <c r="BM2" s="2" t="inlineStr">
        <is>
          <t>Apr. 30, 2019</t>
        </is>
      </c>
      <c r="BN2" s="2" t="inlineStr">
        <is>
          <t>Mar. 31, 2019</t>
        </is>
      </c>
      <c r="BO2" s="2" t="inlineStr">
        <is>
          <t>Feb. 28, 2019</t>
        </is>
      </c>
      <c r="BP2" s="2" t="inlineStr">
        <is>
          <t>Jan. 31, 2019</t>
        </is>
      </c>
      <c r="BQ2" s="2" t="inlineStr">
        <is>
          <t>Dec. 31, 2018</t>
        </is>
      </c>
      <c r="BR2" s="2" t="inlineStr">
        <is>
          <t>Nov. 30, 2018</t>
        </is>
      </c>
      <c r="BS2" s="2" t="inlineStr">
        <is>
          <t>Oct. 31, 2018</t>
        </is>
      </c>
      <c r="BT2" s="2" t="inlineStr">
        <is>
          <t>Sep. 30, 2018</t>
        </is>
      </c>
      <c r="BU2" s="2" t="inlineStr">
        <is>
          <t>Aug. 31, 2018</t>
        </is>
      </c>
      <c r="BV2" s="2" t="inlineStr">
        <is>
          <t>Jul. 31, 2018</t>
        </is>
      </c>
      <c r="BW2" s="2" t="inlineStr">
        <is>
          <t>Jun. 30, 2018</t>
        </is>
      </c>
      <c r="BX2" s="2" t="inlineStr">
        <is>
          <t>May 31, 2018</t>
        </is>
      </c>
      <c r="BY2" s="2" t="inlineStr">
        <is>
          <t>Apr. 30, 2018</t>
        </is>
      </c>
      <c r="BZ2" s="2" t="inlineStr">
        <is>
          <t>Mar. 31, 2018</t>
        </is>
      </c>
      <c r="CA2" s="2" t="inlineStr">
        <is>
          <t>Feb. 28, 2018</t>
        </is>
      </c>
      <c r="CB2" s="2" t="inlineStr">
        <is>
          <t>Jan. 31, 2018</t>
        </is>
      </c>
      <c r="CC2" s="2" t="inlineStr">
        <is>
          <t>Dec. 31, 2017</t>
        </is>
      </c>
      <c r="CD2" s="2" t="inlineStr">
        <is>
          <t>Nov. 30, 2017</t>
        </is>
      </c>
      <c r="CE2" s="2" t="inlineStr">
        <is>
          <t>Oct. 31, 2017</t>
        </is>
      </c>
      <c r="CF2" s="2" t="inlineStr">
        <is>
          <t>Sep. 30, 2017</t>
        </is>
      </c>
      <c r="CG2" s="2" t="inlineStr">
        <is>
          <t>Aug. 31, 2017</t>
        </is>
      </c>
      <c r="CH2" s="2" t="inlineStr">
        <is>
          <t>Jul. 31, 2017</t>
        </is>
      </c>
      <c r="CI2" s="2" t="inlineStr">
        <is>
          <t>Jun. 30, 2017</t>
        </is>
      </c>
      <c r="CJ2" s="2" t="inlineStr">
        <is>
          <t>May 31, 2017</t>
        </is>
      </c>
      <c r="CK2" s="2" t="inlineStr">
        <is>
          <t>Apr. 30, 2017</t>
        </is>
      </c>
      <c r="CL2" s="2" t="inlineStr">
        <is>
          <t>Mar. 31, 2017</t>
        </is>
      </c>
      <c r="CM2" s="2" t="inlineStr">
        <is>
          <t>Feb. 28, 2017</t>
        </is>
      </c>
      <c r="CN2" s="2" t="inlineStr">
        <is>
          <t>Jan. 31, 2017</t>
        </is>
      </c>
      <c r="CO2" s="2" t="inlineStr">
        <is>
          <t>Dec. 31, 2016</t>
        </is>
      </c>
      <c r="CP2" s="2" t="inlineStr">
        <is>
          <t>Nov. 30, 2016</t>
        </is>
      </c>
      <c r="CQ2" s="2" t="inlineStr">
        <is>
          <t>Oct. 31, 2016</t>
        </is>
      </c>
      <c r="CR2" s="2" t="inlineStr">
        <is>
          <t>Sep. 30, 2016</t>
        </is>
      </c>
      <c r="CS2" s="2" t="inlineStr">
        <is>
          <t>Aug. 31, 2016</t>
        </is>
      </c>
      <c r="CT2" s="2" t="inlineStr">
        <is>
          <t>Jul. 31, 2016</t>
        </is>
      </c>
      <c r="CU2" s="2" t="inlineStr">
        <is>
          <t>Jun. 30, 2016</t>
        </is>
      </c>
      <c r="CV2" s="2" t="inlineStr">
        <is>
          <t>May 31, 2016</t>
        </is>
      </c>
      <c r="CW2" s="2" t="inlineStr">
        <is>
          <t>Apr. 30, 2016</t>
        </is>
      </c>
      <c r="CX2" s="2" t="inlineStr">
        <is>
          <t>Mar. 31, 2016</t>
        </is>
      </c>
      <c r="CY2" s="2" t="inlineStr">
        <is>
          <t>Feb. 29, 2016</t>
        </is>
      </c>
      <c r="CZ2" s="2" t="inlineStr">
        <is>
          <t>Jan. 31, 2016</t>
        </is>
      </c>
      <c r="DA2" s="2" t="inlineStr">
        <is>
          <t>Dec. 31, 2015</t>
        </is>
      </c>
      <c r="DB2" s="2" t="inlineStr">
        <is>
          <t>Nov. 30, 2015</t>
        </is>
      </c>
      <c r="DC2" s="2" t="inlineStr">
        <is>
          <t>Oct. 31, 2015</t>
        </is>
      </c>
      <c r="DD2" s="2" t="inlineStr">
        <is>
          <t>Sep. 30, 2015</t>
        </is>
      </c>
      <c r="DE2" s="2" t="inlineStr">
        <is>
          <t>Aug. 31, 2015</t>
        </is>
      </c>
      <c r="DF2" s="2" t="inlineStr">
        <is>
          <t>Jul. 31, 2015</t>
        </is>
      </c>
      <c r="DG2" s="2" t="inlineStr">
        <is>
          <t>Jun. 30, 2015</t>
        </is>
      </c>
      <c r="DH2" s="2" t="inlineStr">
        <is>
          <t>May 31, 2015</t>
        </is>
      </c>
      <c r="DI2" s="2" t="inlineStr">
        <is>
          <t>Apr. 30, 2015</t>
        </is>
      </c>
      <c r="DJ2" s="2" t="inlineStr">
        <is>
          <t>Mar. 31, 2015</t>
        </is>
      </c>
      <c r="DK2" s="2" t="inlineStr">
        <is>
          <t>Feb. 28, 2015</t>
        </is>
      </c>
      <c r="DL2" s="2" t="inlineStr">
        <is>
          <t>Jan. 31, 2015</t>
        </is>
      </c>
      <c r="DM2" s="2" t="inlineStr">
        <is>
          <t>Dec. 31, 2014</t>
        </is>
      </c>
      <c r="DN2" s="2" t="inlineStr">
        <is>
          <t>Nov. 30, 2014</t>
        </is>
      </c>
      <c r="DO2" s="2" t="inlineStr">
        <is>
          <t>Oct. 31, 2014</t>
        </is>
      </c>
      <c r="DP2" s="2" t="inlineStr">
        <is>
          <t>Sep. 30, 2014</t>
        </is>
      </c>
      <c r="DQ2" s="2" t="inlineStr">
        <is>
          <t>Aug. 31, 2014</t>
        </is>
      </c>
      <c r="DR2" s="2" t="inlineStr">
        <is>
          <t>Jul. 31, 2014</t>
        </is>
      </c>
    </row>
    <row r="3">
      <c r="A3" s="4" t="inlineStr">
        <is>
          <t>C00020227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Account Value</t>
        </is>
      </c>
      <c r="B5" s="5" t="n">
        <v>15271</v>
      </c>
      <c r="C5" s="5" t="n">
        <v>15166</v>
      </c>
      <c r="D5" s="5" t="n">
        <v>15126</v>
      </c>
      <c r="E5" s="5" t="n">
        <v>15006</v>
      </c>
      <c r="F5" s="5" t="n">
        <v>14933</v>
      </c>
      <c r="G5" s="5" t="n">
        <v>14793</v>
      </c>
      <c r="H5" s="5" t="n">
        <v>14658</v>
      </c>
      <c r="I5" s="5" t="n">
        <v>14581</v>
      </c>
      <c r="J5" s="5" t="n">
        <v>14337</v>
      </c>
      <c r="K5" s="5" t="n">
        <v>14128</v>
      </c>
      <c r="L5" s="5" t="n">
        <v>14154</v>
      </c>
      <c r="M5" s="5" t="n">
        <v>14068</v>
      </c>
      <c r="N5" s="5" t="n">
        <v>13935</v>
      </c>
      <c r="O5" s="5" t="n">
        <v>13778</v>
      </c>
      <c r="P5" s="5" t="n">
        <v>13474</v>
      </c>
      <c r="Q5" s="5" t="n">
        <v>13498</v>
      </c>
      <c r="R5" s="5" t="n">
        <v>13364</v>
      </c>
      <c r="S5" s="5" t="n">
        <v>13325</v>
      </c>
      <c r="T5" s="5" t="n">
        <v>13283</v>
      </c>
      <c r="U5" s="5" t="n">
        <v>12952</v>
      </c>
      <c r="V5" s="5" t="n">
        <v>12898</v>
      </c>
      <c r="W5" s="5" t="n">
        <v>12727</v>
      </c>
      <c r="X5" s="5" t="n">
        <v>12548</v>
      </c>
      <c r="Y5" s="5" t="n">
        <v>12822</v>
      </c>
      <c r="Z5" s="5" t="n">
        <v>12669</v>
      </c>
      <c r="AA5" s="5" t="n">
        <v>12334</v>
      </c>
      <c r="AB5" s="5" t="n">
        <v>12647</v>
      </c>
      <c r="AC5" s="5" t="n">
        <v>12935</v>
      </c>
      <c r="AD5" s="5" t="n">
        <v>12975</v>
      </c>
      <c r="AE5" s="5" t="n">
        <v>12961</v>
      </c>
      <c r="AF5" s="5" t="n">
        <v>13032</v>
      </c>
      <c r="AG5" s="5" t="n">
        <v>13011</v>
      </c>
      <c r="AH5" s="5" t="n">
        <v>12923</v>
      </c>
      <c r="AI5" s="5" t="n">
        <v>12969</v>
      </c>
      <c r="AJ5" s="5" t="n">
        <v>12933</v>
      </c>
      <c r="AK5" s="5" t="n">
        <v>12870</v>
      </c>
      <c r="AL5" s="5" t="n">
        <v>12808</v>
      </c>
      <c r="AM5" s="5" t="n">
        <v>12836</v>
      </c>
      <c r="AN5" s="5" t="n">
        <v>12786</v>
      </c>
      <c r="AO5" s="5" t="n">
        <v>12723</v>
      </c>
      <c r="AP5" s="5" t="n">
        <v>12662</v>
      </c>
      <c r="AQ5" s="5" t="n">
        <v>12663</v>
      </c>
      <c r="AR5" s="5" t="n">
        <v>12604</v>
      </c>
      <c r="AS5" s="5" t="n">
        <v>12504</v>
      </c>
      <c r="AT5" s="5" t="n">
        <v>12353</v>
      </c>
      <c r="AU5" s="5" t="n">
        <v>12075</v>
      </c>
      <c r="AV5" s="5" t="n">
        <v>12085</v>
      </c>
      <c r="AW5" s="5" t="n">
        <v>12012</v>
      </c>
      <c r="AX5" s="5" t="n">
        <v>11877</v>
      </c>
      <c r="AY5" s="5" t="n">
        <v>11652</v>
      </c>
      <c r="AZ5" s="5" t="n">
        <v>11590</v>
      </c>
      <c r="BA5" s="5" t="n">
        <v>11229</v>
      </c>
      <c r="BB5" s="5" t="n">
        <v>10767</v>
      </c>
      <c r="BC5" s="5" t="n">
        <v>12016</v>
      </c>
      <c r="BD5" s="5" t="n">
        <v>12218</v>
      </c>
      <c r="BE5" s="5" t="n">
        <v>12185</v>
      </c>
      <c r="BF5" s="5" t="n">
        <v>12020</v>
      </c>
      <c r="BG5" s="5" t="n">
        <v>11941</v>
      </c>
      <c r="BH5" s="5" t="n">
        <v>11978</v>
      </c>
      <c r="BI5" s="5" t="n">
        <v>11908</v>
      </c>
      <c r="BJ5" s="5" t="n">
        <v>11920</v>
      </c>
      <c r="BK5" s="5" t="n">
        <v>11821</v>
      </c>
      <c r="BL5" s="5" t="n">
        <v>11772</v>
      </c>
      <c r="BM5" s="5" t="n">
        <v>11827</v>
      </c>
      <c r="BN5" s="5" t="n">
        <v>11636</v>
      </c>
      <c r="BO5" s="5" t="n">
        <v>11666</v>
      </c>
      <c r="BP5" s="5" t="n">
        <v>11479</v>
      </c>
      <c r="BQ5" s="5" t="n">
        <v>11195</v>
      </c>
      <c r="BR5" s="5" t="n">
        <v>11500</v>
      </c>
      <c r="BS5" s="5" t="n">
        <v>11602</v>
      </c>
      <c r="BT5" s="5" t="n">
        <v>11613</v>
      </c>
      <c r="BU5" s="5" t="n">
        <v>11546</v>
      </c>
      <c r="BV5" s="5" t="n">
        <v>11501</v>
      </c>
      <c r="BW5" s="5" t="n">
        <v>11422</v>
      </c>
      <c r="BX5" s="5" t="n">
        <v>11425</v>
      </c>
      <c r="BY5" s="5" t="n">
        <v>11413</v>
      </c>
      <c r="BZ5" s="5" t="n">
        <v>11371</v>
      </c>
      <c r="CA5" s="5" t="n">
        <v>11351</v>
      </c>
      <c r="CB5" s="5" t="n">
        <v>11358</v>
      </c>
      <c r="CC5" s="5" t="n">
        <v>11250</v>
      </c>
      <c r="CD5" s="5" t="n">
        <v>11209</v>
      </c>
      <c r="CE5" s="5" t="n">
        <v>11215</v>
      </c>
      <c r="CF5" s="5" t="n">
        <v>11154</v>
      </c>
      <c r="CG5" s="5" t="n">
        <v>11106</v>
      </c>
      <c r="CH5" s="5" t="n">
        <v>11122</v>
      </c>
      <c r="CI5" s="5" t="n">
        <v>11030</v>
      </c>
      <c r="CJ5" s="5" t="n">
        <v>11037</v>
      </c>
      <c r="CK5" s="5" t="n">
        <v>11000</v>
      </c>
      <c r="CL5" s="5" t="n">
        <v>10953</v>
      </c>
      <c r="CM5" s="5" t="n">
        <v>10947</v>
      </c>
      <c r="CN5" s="5" t="n">
        <v>10904</v>
      </c>
      <c r="CO5" s="5" t="n">
        <v>10855</v>
      </c>
      <c r="CP5" s="5" t="n">
        <v>10733</v>
      </c>
      <c r="CQ5" s="5" t="n">
        <v>10696</v>
      </c>
      <c r="CR5" s="5" t="n">
        <v>10647</v>
      </c>
      <c r="CS5" s="5" t="n">
        <v>10576</v>
      </c>
      <c r="CT5" s="5" t="n">
        <v>10517</v>
      </c>
      <c r="CU5" s="5" t="n">
        <v>10375</v>
      </c>
      <c r="CV5" s="5" t="n">
        <v>10400</v>
      </c>
      <c r="CW5" s="5" t="n">
        <v>10329</v>
      </c>
      <c r="CX5" s="5" t="n">
        <v>10170</v>
      </c>
      <c r="CY5" s="5" t="n">
        <v>9961</v>
      </c>
      <c r="CZ5" s="5" t="n">
        <v>10019</v>
      </c>
      <c r="DA5" s="5" t="n">
        <v>10054</v>
      </c>
      <c r="DB5" s="5" t="n">
        <v>10110</v>
      </c>
      <c r="DC5" s="5" t="n">
        <v>10177</v>
      </c>
      <c r="DD5" s="5" t="n">
        <v>10164</v>
      </c>
      <c r="DE5" s="5" t="n">
        <v>10220</v>
      </c>
      <c r="DF5" s="5" t="n">
        <v>10264</v>
      </c>
      <c r="DG5" s="5" t="n">
        <v>10225</v>
      </c>
      <c r="DH5" s="5" t="n">
        <v>10247</v>
      </c>
      <c r="DI5" s="5" t="n">
        <v>10231</v>
      </c>
      <c r="DJ5" s="5" t="n">
        <v>10167</v>
      </c>
      <c r="DK5" s="5" t="n">
        <v>10121</v>
      </c>
      <c r="DL5" s="5" t="n">
        <v>9981</v>
      </c>
      <c r="DM5" s="5" t="n">
        <v>9943</v>
      </c>
      <c r="DN5" s="5" t="n">
        <v>10050</v>
      </c>
      <c r="DO5" s="5" t="n">
        <v>9999</v>
      </c>
      <c r="DP5" s="5" t="n">
        <v>9957</v>
      </c>
      <c r="DQ5" s="5" t="n">
        <v>10022</v>
      </c>
      <c r="DR5" s="5" t="n">
        <v>10000</v>
      </c>
    </row>
    <row r="6">
      <c r="A6" s="4" t="inlineStr">
        <is>
          <t>C00020226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4" t="inlineStr">
        <is>
          <t>Account Value</t>
        </is>
      </c>
      <c r="B8" s="7" t="n">
        <v>14486</v>
      </c>
      <c r="C8" s="7" t="n">
        <v>14389</v>
      </c>
      <c r="D8" s="7" t="n">
        <v>14354</v>
      </c>
      <c r="E8" s="7" t="n">
        <v>14243</v>
      </c>
      <c r="F8" s="7" t="n">
        <v>14176</v>
      </c>
      <c r="G8" s="7" t="n">
        <v>14047</v>
      </c>
      <c r="H8" s="7" t="n">
        <v>13921</v>
      </c>
      <c r="I8" s="7" t="n">
        <v>13836</v>
      </c>
      <c r="J8" s="7" t="n">
        <v>13607</v>
      </c>
      <c r="K8" s="7" t="n">
        <v>13426</v>
      </c>
      <c r="L8" s="7" t="n">
        <v>13439</v>
      </c>
      <c r="M8" s="7" t="n">
        <v>13374</v>
      </c>
      <c r="N8" s="7" t="n">
        <v>13251</v>
      </c>
      <c r="O8" s="7" t="n">
        <v>13103</v>
      </c>
      <c r="P8" s="7" t="n">
        <v>12804</v>
      </c>
      <c r="Q8" s="7" t="n">
        <v>12842</v>
      </c>
      <c r="R8" s="7" t="n">
        <v>12717</v>
      </c>
      <c r="S8" s="7" t="n">
        <v>12683</v>
      </c>
      <c r="T8" s="7" t="n">
        <v>12645</v>
      </c>
      <c r="U8" s="7" t="n">
        <v>12332</v>
      </c>
      <c r="V8" s="7" t="n">
        <v>12284</v>
      </c>
      <c r="W8" s="7" t="n">
        <v>12110</v>
      </c>
      <c r="X8" s="7" t="n">
        <v>11954</v>
      </c>
      <c r="Y8" s="7" t="n">
        <v>12219</v>
      </c>
      <c r="Z8" s="7" t="n">
        <v>12075</v>
      </c>
      <c r="AA8" s="7" t="n">
        <v>11745</v>
      </c>
      <c r="AB8" s="7" t="n">
        <v>12059</v>
      </c>
      <c r="AC8" s="7" t="n">
        <v>12336</v>
      </c>
      <c r="AD8" s="7" t="n">
        <v>12376</v>
      </c>
      <c r="AE8" s="7" t="n">
        <v>12366</v>
      </c>
      <c r="AF8" s="7" t="n">
        <v>12436</v>
      </c>
      <c r="AG8" s="7" t="n">
        <v>12419</v>
      </c>
      <c r="AH8" s="7" t="n">
        <v>12337</v>
      </c>
      <c r="AI8" s="7" t="n">
        <v>12370</v>
      </c>
      <c r="AJ8" s="7" t="n">
        <v>12351</v>
      </c>
      <c r="AK8" s="7" t="n">
        <v>12281</v>
      </c>
      <c r="AL8" s="7" t="n">
        <v>12236</v>
      </c>
      <c r="AM8" s="7" t="n">
        <v>12253</v>
      </c>
      <c r="AN8" s="7" t="n">
        <v>12220</v>
      </c>
      <c r="AO8" s="7" t="n">
        <v>12150</v>
      </c>
      <c r="AP8" s="7" t="n">
        <v>12106</v>
      </c>
      <c r="AQ8" s="7" t="n">
        <v>12109</v>
      </c>
      <c r="AR8" s="7" t="n">
        <v>12043</v>
      </c>
      <c r="AS8" s="7" t="n">
        <v>11961</v>
      </c>
      <c r="AT8" s="7" t="n">
        <v>11820</v>
      </c>
      <c r="AU8" s="7" t="n">
        <v>11557</v>
      </c>
      <c r="AV8" s="7" t="n">
        <v>11557</v>
      </c>
      <c r="AW8" s="7" t="n">
        <v>11501</v>
      </c>
      <c r="AX8" s="7" t="n">
        <v>11374</v>
      </c>
      <c r="AY8" s="7" t="n">
        <v>11161</v>
      </c>
      <c r="AZ8" s="7" t="n">
        <v>11092</v>
      </c>
      <c r="BA8" s="7" t="n">
        <v>10760</v>
      </c>
      <c r="BB8" s="7" t="n">
        <v>10320</v>
      </c>
      <c r="BC8" s="7" t="n">
        <v>11520</v>
      </c>
      <c r="BD8" s="7" t="n">
        <v>11716</v>
      </c>
      <c r="BE8" s="7" t="n">
        <v>11687</v>
      </c>
      <c r="BF8" s="7" t="n">
        <v>11532</v>
      </c>
      <c r="BG8" s="7" t="n">
        <v>11459</v>
      </c>
      <c r="BH8" s="7" t="n">
        <v>11497</v>
      </c>
      <c r="BI8" s="7" t="n">
        <v>11432</v>
      </c>
      <c r="BJ8" s="7" t="n">
        <v>11446</v>
      </c>
      <c r="BK8" s="7" t="n">
        <v>11342</v>
      </c>
      <c r="BL8" s="7" t="n">
        <v>11309</v>
      </c>
      <c r="BM8" s="7" t="n">
        <v>11353</v>
      </c>
      <c r="BN8" s="7" t="n">
        <v>11183</v>
      </c>
      <c r="BO8" s="7" t="n">
        <v>11215</v>
      </c>
      <c r="BP8" s="7" t="n">
        <v>11039</v>
      </c>
      <c r="BQ8" s="7" t="n">
        <v>10768</v>
      </c>
      <c r="BR8" s="7" t="n">
        <v>11063</v>
      </c>
      <c r="BS8" s="7" t="n">
        <v>11164</v>
      </c>
      <c r="BT8" s="7" t="n">
        <v>11178</v>
      </c>
      <c r="BU8" s="7" t="n">
        <v>11117</v>
      </c>
      <c r="BV8" s="7" t="n">
        <v>11076</v>
      </c>
      <c r="BW8" s="7" t="n">
        <v>11003</v>
      </c>
      <c r="BX8" s="7" t="n">
        <v>11008</v>
      </c>
      <c r="BY8" s="7" t="n">
        <v>11000</v>
      </c>
      <c r="BZ8" s="7" t="n">
        <v>10961</v>
      </c>
      <c r="CA8" s="7" t="n">
        <v>10945</v>
      </c>
      <c r="CB8" s="7" t="n">
        <v>10944</v>
      </c>
      <c r="CC8" s="7" t="n">
        <v>10853</v>
      </c>
      <c r="CD8" s="7" t="n">
        <v>10816</v>
      </c>
      <c r="CE8" s="7" t="n">
        <v>10824</v>
      </c>
      <c r="CF8" s="7" t="n">
        <v>10758</v>
      </c>
      <c r="CG8" s="7" t="n">
        <v>10725</v>
      </c>
      <c r="CH8" s="7" t="n">
        <v>10743</v>
      </c>
      <c r="CI8" s="7" t="n">
        <v>10657</v>
      </c>
      <c r="CJ8" s="7" t="n">
        <v>10667</v>
      </c>
      <c r="CK8" s="7" t="n">
        <v>10623</v>
      </c>
      <c r="CL8" s="7" t="n">
        <v>10590</v>
      </c>
      <c r="CM8" s="7" t="n">
        <v>10588</v>
      </c>
      <c r="CN8" s="7" t="n">
        <v>10548</v>
      </c>
      <c r="CO8" s="7" t="n">
        <v>10494</v>
      </c>
      <c r="CP8" s="7" t="n">
        <v>10389</v>
      </c>
      <c r="CQ8" s="7" t="n">
        <v>10356</v>
      </c>
      <c r="CR8" s="7" t="n">
        <v>10310</v>
      </c>
      <c r="CS8" s="7" t="n">
        <v>10245</v>
      </c>
      <c r="CT8" s="7" t="n">
        <v>10179</v>
      </c>
      <c r="CU8" s="7" t="n">
        <v>10055</v>
      </c>
      <c r="CV8" s="7" t="n">
        <v>10081</v>
      </c>
      <c r="CW8" s="7" t="n">
        <v>10006</v>
      </c>
      <c r="CX8" s="7" t="n">
        <v>9865</v>
      </c>
      <c r="CY8" s="7" t="n">
        <v>9664</v>
      </c>
      <c r="CZ8" s="7" t="n">
        <v>9723</v>
      </c>
      <c r="DA8" s="7" t="n">
        <v>9751</v>
      </c>
      <c r="DB8" s="7" t="n">
        <v>9817</v>
      </c>
      <c r="DC8" s="7" t="n">
        <v>9886</v>
      </c>
      <c r="DD8" s="7" t="n">
        <v>9875</v>
      </c>
      <c r="DE8" s="7" t="n">
        <v>9933</v>
      </c>
      <c r="DF8" s="7" t="n">
        <v>9979</v>
      </c>
      <c r="DG8" s="7" t="n">
        <v>9943</v>
      </c>
      <c r="DH8" s="7" t="n">
        <v>9966</v>
      </c>
      <c r="DI8" s="7" t="n">
        <v>9952</v>
      </c>
      <c r="DJ8" s="7" t="n">
        <v>9892</v>
      </c>
      <c r="DK8" s="7" t="n">
        <v>9850</v>
      </c>
      <c r="DL8" s="7" t="n">
        <v>9716</v>
      </c>
      <c r="DM8" s="7" t="n">
        <v>9682</v>
      </c>
      <c r="DN8" s="7" t="n">
        <v>9789</v>
      </c>
      <c r="DO8" s="7" t="n">
        <v>9732</v>
      </c>
      <c r="DP8" s="7" t="n">
        <v>9693</v>
      </c>
      <c r="DQ8" s="7" t="n">
        <v>9769</v>
      </c>
      <c r="DR8" s="7" t="n">
        <v>9750</v>
      </c>
    </row>
    <row r="9">
      <c r="A9" s="4" t="inlineStr">
        <is>
          <t>C00020226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row>
    <row r="11">
      <c r="A11" s="4" t="inlineStr">
        <is>
          <t>Account Value</t>
        </is>
      </c>
      <c r="B11" s="7" t="n">
        <v>14005</v>
      </c>
      <c r="C11" s="7" t="n">
        <v>13911</v>
      </c>
      <c r="D11" s="7" t="n">
        <v>13877</v>
      </c>
      <c r="E11" s="7" t="n">
        <v>13771</v>
      </c>
      <c r="F11" s="7" t="n">
        <v>13706</v>
      </c>
      <c r="G11" s="7" t="n">
        <v>13581</v>
      </c>
      <c r="H11" s="7" t="n">
        <v>13459</v>
      </c>
      <c r="I11" s="7" t="n">
        <v>13377</v>
      </c>
      <c r="J11" s="7" t="n">
        <v>13156</v>
      </c>
      <c r="K11" s="7" t="n">
        <v>12980</v>
      </c>
      <c r="L11" s="7" t="n">
        <v>12993</v>
      </c>
      <c r="M11" s="7" t="n">
        <v>12930</v>
      </c>
      <c r="N11" s="7" t="n">
        <v>12811</v>
      </c>
      <c r="O11" s="7" t="n">
        <v>12668</v>
      </c>
      <c r="P11" s="7" t="n">
        <v>12378</v>
      </c>
      <c r="Q11" s="7" t="n">
        <v>12416</v>
      </c>
      <c r="R11" s="7" t="n">
        <v>12295</v>
      </c>
      <c r="S11" s="7" t="n">
        <v>12261</v>
      </c>
      <c r="T11" s="7" t="n">
        <v>12225</v>
      </c>
      <c r="U11" s="7" t="n">
        <v>11923</v>
      </c>
      <c r="V11" s="7" t="n">
        <v>11876</v>
      </c>
      <c r="W11" s="7" t="n">
        <v>11708</v>
      </c>
      <c r="X11" s="7" t="n">
        <v>11557</v>
      </c>
      <c r="Y11" s="7" t="n">
        <v>11813</v>
      </c>
      <c r="Z11" s="7" t="n">
        <v>11674</v>
      </c>
      <c r="AA11" s="7" t="n">
        <v>11362</v>
      </c>
      <c r="AB11" s="7" t="n">
        <v>11673</v>
      </c>
      <c r="AC11" s="7" t="n">
        <v>11949</v>
      </c>
      <c r="AD11" s="7" t="n">
        <v>11996</v>
      </c>
      <c r="AE11" s="7" t="n">
        <v>11993</v>
      </c>
      <c r="AF11" s="7" t="n">
        <v>12068</v>
      </c>
      <c r="AG11" s="7" t="n">
        <v>12059</v>
      </c>
      <c r="AH11" s="7" t="n">
        <v>11988</v>
      </c>
      <c r="AI11" s="7" t="n">
        <v>12028</v>
      </c>
      <c r="AJ11" s="7" t="n">
        <v>12017</v>
      </c>
      <c r="AK11" s="7" t="n">
        <v>11968</v>
      </c>
      <c r="AL11" s="7" t="n">
        <v>11920</v>
      </c>
      <c r="AM11" s="7" t="n">
        <v>11944</v>
      </c>
      <c r="AN11" s="7" t="n">
        <v>11920</v>
      </c>
      <c r="AO11" s="7" t="n">
        <v>11859</v>
      </c>
      <c r="AP11" s="7" t="n">
        <v>11823</v>
      </c>
      <c r="AQ11" s="7" t="n">
        <v>11834</v>
      </c>
      <c r="AR11" s="7" t="n">
        <v>11789</v>
      </c>
      <c r="AS11" s="7" t="n">
        <v>11705</v>
      </c>
      <c r="AT11" s="7" t="n">
        <v>11574</v>
      </c>
      <c r="AU11" s="7" t="n">
        <v>11324</v>
      </c>
      <c r="AV11" s="7" t="n">
        <v>11331</v>
      </c>
      <c r="AW11" s="7" t="n">
        <v>11284</v>
      </c>
      <c r="AX11" s="7" t="n">
        <v>11167</v>
      </c>
      <c r="AY11" s="7" t="n">
        <v>10965</v>
      </c>
      <c r="AZ11" s="7" t="n">
        <v>10904</v>
      </c>
      <c r="BA11" s="7" t="n">
        <v>10573</v>
      </c>
      <c r="BB11" s="7" t="n">
        <v>10158</v>
      </c>
      <c r="BC11" s="7" t="n">
        <v>11346</v>
      </c>
      <c r="BD11" s="7" t="n">
        <v>11546</v>
      </c>
      <c r="BE11" s="7" t="n">
        <v>11525</v>
      </c>
      <c r="BF11" s="7" t="n">
        <v>11379</v>
      </c>
      <c r="BG11" s="7" t="n">
        <v>11314</v>
      </c>
      <c r="BH11" s="7" t="n">
        <v>11359</v>
      </c>
      <c r="BI11" s="7" t="n">
        <v>11302</v>
      </c>
      <c r="BJ11" s="7" t="n">
        <v>11312</v>
      </c>
      <c r="BK11" s="7" t="n">
        <v>11227</v>
      </c>
      <c r="BL11" s="7" t="n">
        <v>11190</v>
      </c>
      <c r="BM11" s="7" t="n">
        <v>11252</v>
      </c>
      <c r="BN11" s="7" t="n">
        <v>11091</v>
      </c>
      <c r="BO11" s="7" t="n">
        <v>11129</v>
      </c>
      <c r="BP11" s="7" t="n">
        <v>10960</v>
      </c>
      <c r="BQ11" s="7" t="n">
        <v>10697</v>
      </c>
      <c r="BR11" s="7" t="n">
        <v>10998</v>
      </c>
      <c r="BS11" s="7" t="n">
        <v>11105</v>
      </c>
      <c r="BT11" s="7" t="n">
        <v>11126</v>
      </c>
      <c r="BU11" s="7" t="n">
        <v>11071</v>
      </c>
      <c r="BV11" s="7" t="n">
        <v>11038</v>
      </c>
      <c r="BW11" s="7" t="n">
        <v>10960</v>
      </c>
      <c r="BX11" s="7" t="n">
        <v>10973</v>
      </c>
      <c r="BY11" s="7" t="n">
        <v>10981</v>
      </c>
      <c r="BZ11" s="7" t="n">
        <v>10950</v>
      </c>
      <c r="CA11" s="7" t="n">
        <v>10940</v>
      </c>
      <c r="CB11" s="7" t="n">
        <v>10945</v>
      </c>
      <c r="CC11" s="7" t="n">
        <v>10850</v>
      </c>
      <c r="CD11" s="7" t="n">
        <v>10830</v>
      </c>
      <c r="CE11" s="7" t="n">
        <v>10845</v>
      </c>
      <c r="CF11" s="7" t="n">
        <v>10785</v>
      </c>
      <c r="CG11" s="7" t="n">
        <v>10748</v>
      </c>
      <c r="CH11" s="7" t="n">
        <v>10783</v>
      </c>
      <c r="CI11" s="7" t="n">
        <v>10703</v>
      </c>
      <c r="CJ11" s="7" t="n">
        <v>10720</v>
      </c>
      <c r="CK11" s="7" t="n">
        <v>10683</v>
      </c>
      <c r="CL11" s="7" t="n">
        <v>10645</v>
      </c>
      <c r="CM11" s="7" t="n">
        <v>10660</v>
      </c>
      <c r="CN11" s="7" t="n">
        <v>10615</v>
      </c>
      <c r="CO11" s="7" t="n">
        <v>10577</v>
      </c>
      <c r="CP11" s="7" t="n">
        <v>10477</v>
      </c>
      <c r="CQ11" s="7" t="n">
        <v>10450</v>
      </c>
      <c r="CR11" s="7" t="n">
        <v>10411</v>
      </c>
      <c r="CS11" s="7" t="n">
        <v>10340</v>
      </c>
      <c r="CT11" s="7" t="n">
        <v>10291</v>
      </c>
      <c r="CU11" s="7" t="n">
        <v>10161</v>
      </c>
      <c r="CV11" s="7" t="n">
        <v>10204</v>
      </c>
      <c r="CW11" s="7" t="n">
        <v>10133</v>
      </c>
      <c r="CX11" s="7" t="n">
        <v>9995</v>
      </c>
      <c r="CY11" s="7" t="n">
        <v>9798</v>
      </c>
      <c r="CZ11" s="7" t="n">
        <v>9854</v>
      </c>
      <c r="DA11" s="7" t="n">
        <v>9897</v>
      </c>
      <c r="DB11" s="7" t="n">
        <v>9971</v>
      </c>
      <c r="DC11" s="7" t="n">
        <v>10046</v>
      </c>
      <c r="DD11" s="7" t="n">
        <v>10041</v>
      </c>
      <c r="DE11" s="7" t="n">
        <v>10096</v>
      </c>
      <c r="DF11" s="7" t="n">
        <v>10158</v>
      </c>
      <c r="DG11" s="7" t="n">
        <v>10128</v>
      </c>
      <c r="DH11" s="7" t="n">
        <v>10158</v>
      </c>
      <c r="DI11" s="7" t="n">
        <v>10151</v>
      </c>
      <c r="DJ11" s="7" t="n">
        <v>10096</v>
      </c>
      <c r="DK11" s="7" t="n">
        <v>10060</v>
      </c>
      <c r="DL11" s="7" t="n">
        <v>9929</v>
      </c>
      <c r="DM11" s="7" t="n">
        <v>9900</v>
      </c>
      <c r="DN11" s="7" t="n">
        <v>10015</v>
      </c>
      <c r="DO11" s="7" t="n">
        <v>9963</v>
      </c>
      <c r="DP11" s="7" t="n">
        <v>9929</v>
      </c>
      <c r="DQ11" s="7" t="n">
        <v>10013</v>
      </c>
      <c r="DR11" s="7" t="n">
        <v>10000</v>
      </c>
    </row>
    <row r="12">
      <c r="A12" s="4" t="inlineStr">
        <is>
          <t>C00020227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7" t="n">
        <v>15272</v>
      </c>
      <c r="C14" s="7" t="n">
        <v>15165</v>
      </c>
      <c r="D14" s="7" t="n">
        <v>15108</v>
      </c>
      <c r="E14" s="7" t="n">
        <v>15003</v>
      </c>
      <c r="F14" s="7" t="n">
        <v>14929</v>
      </c>
      <c r="G14" s="7" t="n">
        <v>14788</v>
      </c>
      <c r="H14" s="7" t="n">
        <v>14652</v>
      </c>
      <c r="I14" s="7" t="n">
        <v>14559</v>
      </c>
      <c r="J14" s="7" t="n">
        <v>14314</v>
      </c>
      <c r="K14" s="7" t="n">
        <v>14119</v>
      </c>
      <c r="L14" s="7" t="n">
        <v>14130</v>
      </c>
      <c r="M14" s="7" t="n">
        <v>14057</v>
      </c>
      <c r="N14" s="7" t="n">
        <v>13924</v>
      </c>
      <c r="O14" s="7" t="n">
        <v>13751</v>
      </c>
      <c r="P14" s="7" t="n">
        <v>13447</v>
      </c>
      <c r="Q14" s="7" t="n">
        <v>13484</v>
      </c>
      <c r="R14" s="7" t="n">
        <v>13350</v>
      </c>
      <c r="S14" s="7" t="n">
        <v>13309</v>
      </c>
      <c r="T14" s="7" t="n">
        <v>13253</v>
      </c>
      <c r="U14" s="7" t="n">
        <v>12935</v>
      </c>
      <c r="V14" s="7" t="n">
        <v>12881</v>
      </c>
      <c r="W14" s="7" t="n">
        <v>12696</v>
      </c>
      <c r="X14" s="7" t="n">
        <v>12529</v>
      </c>
      <c r="Y14" s="7" t="n">
        <v>12802</v>
      </c>
      <c r="Z14" s="7" t="n">
        <v>12635</v>
      </c>
      <c r="AA14" s="7" t="n">
        <v>12300</v>
      </c>
      <c r="AB14" s="7" t="n">
        <v>12625</v>
      </c>
      <c r="AC14" s="7" t="n">
        <v>12911</v>
      </c>
      <c r="AD14" s="7" t="n">
        <v>12936</v>
      </c>
      <c r="AE14" s="7" t="n">
        <v>12935</v>
      </c>
      <c r="AF14" s="7" t="n">
        <v>13005</v>
      </c>
      <c r="AG14" s="7" t="n">
        <v>12983</v>
      </c>
      <c r="AH14" s="7" t="n">
        <v>12895</v>
      </c>
      <c r="AI14" s="7" t="n">
        <v>12926</v>
      </c>
      <c r="AJ14" s="7" t="n">
        <v>12902</v>
      </c>
      <c r="AK14" s="7" t="n">
        <v>12825</v>
      </c>
      <c r="AL14" s="7" t="n">
        <v>12775</v>
      </c>
      <c r="AM14" s="7" t="n">
        <v>12789</v>
      </c>
      <c r="AN14" s="7" t="n">
        <v>12739</v>
      </c>
      <c r="AO14" s="7" t="n">
        <v>12675</v>
      </c>
      <c r="AP14" s="7" t="n">
        <v>12613</v>
      </c>
      <c r="AQ14" s="7" t="n">
        <v>12625</v>
      </c>
      <c r="AR14" s="7" t="n">
        <v>12554</v>
      </c>
      <c r="AS14" s="7" t="n">
        <v>12453</v>
      </c>
      <c r="AT14" s="7" t="n">
        <v>12314</v>
      </c>
      <c r="AU14" s="7" t="n">
        <v>12037</v>
      </c>
      <c r="AV14" s="7" t="n">
        <v>12034</v>
      </c>
      <c r="AW14" s="7" t="n">
        <v>11973</v>
      </c>
      <c r="AX14" s="7" t="n">
        <v>11838</v>
      </c>
      <c r="AY14" s="7" t="n">
        <v>11613</v>
      </c>
      <c r="AZ14" s="7" t="n">
        <v>11539</v>
      </c>
      <c r="BA14" s="7" t="n">
        <v>11178</v>
      </c>
      <c r="BB14" s="7" t="n">
        <v>10730</v>
      </c>
      <c r="BC14" s="7" t="n">
        <v>11974</v>
      </c>
      <c r="BD14" s="7" t="n">
        <v>12162</v>
      </c>
      <c r="BE14" s="7" t="n">
        <v>12141</v>
      </c>
      <c r="BF14" s="7" t="n">
        <v>11976</v>
      </c>
      <c r="BG14" s="7" t="n">
        <v>11897</v>
      </c>
      <c r="BH14" s="7" t="n">
        <v>11934</v>
      </c>
      <c r="BI14" s="7" t="n">
        <v>11864</v>
      </c>
      <c r="BJ14" s="7" t="n">
        <v>11863</v>
      </c>
      <c r="BK14" s="7" t="n">
        <v>11764</v>
      </c>
      <c r="BL14" s="7" t="n">
        <v>11714</v>
      </c>
      <c r="BM14" s="7" t="n">
        <v>11768</v>
      </c>
      <c r="BN14" s="7" t="n">
        <v>11589</v>
      </c>
      <c r="BO14" s="7" t="n">
        <v>11619</v>
      </c>
      <c r="BP14" s="7" t="n">
        <v>11433</v>
      </c>
      <c r="BQ14" s="7" t="n">
        <v>11149</v>
      </c>
      <c r="BR14" s="7" t="n">
        <v>11440</v>
      </c>
      <c r="BS14" s="7" t="n">
        <v>11553</v>
      </c>
      <c r="BT14" s="7" t="n">
        <v>11564</v>
      </c>
      <c r="BU14" s="7" t="n">
        <v>11497</v>
      </c>
      <c r="BV14" s="7" t="n">
        <v>11452</v>
      </c>
      <c r="BW14" s="7" t="n">
        <v>11361</v>
      </c>
      <c r="BX14" s="7" t="n">
        <v>11364</v>
      </c>
      <c r="BY14" s="7" t="n">
        <v>11363</v>
      </c>
      <c r="BZ14" s="7" t="n">
        <v>11320</v>
      </c>
      <c r="CA14" s="7" t="n">
        <v>11300</v>
      </c>
      <c r="CB14" s="7" t="n">
        <v>11296</v>
      </c>
      <c r="CC14" s="7" t="n">
        <v>11188</v>
      </c>
      <c r="CD14" s="7" t="n">
        <v>11159</v>
      </c>
      <c r="CE14" s="7" t="n">
        <v>11164</v>
      </c>
      <c r="CF14" s="7" t="n">
        <v>11092</v>
      </c>
      <c r="CG14" s="7" t="n">
        <v>11045</v>
      </c>
      <c r="CH14" s="7" t="n">
        <v>11072</v>
      </c>
      <c r="CI14" s="7" t="n">
        <v>10980</v>
      </c>
      <c r="CJ14" s="7" t="n">
        <v>10987</v>
      </c>
      <c r="CK14" s="7" t="n">
        <v>10939</v>
      </c>
      <c r="CL14" s="7" t="n">
        <v>10891</v>
      </c>
      <c r="CM14" s="7" t="n">
        <v>10896</v>
      </c>
      <c r="CN14" s="7" t="n">
        <v>10842</v>
      </c>
      <c r="CO14" s="7" t="n">
        <v>10793</v>
      </c>
      <c r="CP14" s="7" t="n">
        <v>10682</v>
      </c>
      <c r="CQ14" s="7" t="n">
        <v>10644</v>
      </c>
      <c r="CR14" s="7" t="n">
        <v>10594</v>
      </c>
      <c r="CS14" s="7" t="n">
        <v>10514</v>
      </c>
      <c r="CT14" s="7" t="n">
        <v>10454</v>
      </c>
      <c r="CU14" s="7" t="n">
        <v>10313</v>
      </c>
      <c r="CV14" s="7" t="n">
        <v>10337</v>
      </c>
      <c r="CW14" s="7" t="n">
        <v>10266</v>
      </c>
      <c r="CX14" s="7" t="n">
        <v>10108</v>
      </c>
      <c r="CY14" s="7" t="n">
        <v>9912</v>
      </c>
      <c r="CZ14" s="7" t="n">
        <v>9973</v>
      </c>
      <c r="DA14" s="7" t="n">
        <v>10001</v>
      </c>
      <c r="DB14" s="7" t="n">
        <v>10069</v>
      </c>
      <c r="DC14" s="7" t="n">
        <v>10139</v>
      </c>
      <c r="DD14" s="7" t="n">
        <v>10128</v>
      </c>
      <c r="DE14" s="7" t="n">
        <v>10188</v>
      </c>
      <c r="DF14" s="7" t="n">
        <v>10235</v>
      </c>
      <c r="DG14" s="7" t="n">
        <v>10198</v>
      </c>
      <c r="DH14" s="7" t="n">
        <v>10222</v>
      </c>
      <c r="DI14" s="7" t="n">
        <v>10207</v>
      </c>
      <c r="DJ14" s="7" t="n">
        <v>10146</v>
      </c>
      <c r="DK14" s="7" t="n">
        <v>10103</v>
      </c>
      <c r="DL14" s="7" t="n">
        <v>9965</v>
      </c>
      <c r="DM14" s="7" t="n">
        <v>9930</v>
      </c>
      <c r="DN14" s="7" t="n">
        <v>10040</v>
      </c>
      <c r="DO14" s="7" t="n">
        <v>9981</v>
      </c>
      <c r="DP14" s="7" t="n">
        <v>9942</v>
      </c>
      <c r="DQ14" s="7" t="n">
        <v>10019</v>
      </c>
      <c r="DR14" s="7" t="n">
        <v>10000</v>
      </c>
    </row>
    <row r="15">
      <c r="A15" s="4" t="inlineStr">
        <is>
          <t>FR TSR Growth 10k - Benchmark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Account Value</t>
        </is>
      </c>
      <c r="B17" s="7" t="n">
        <v>12062</v>
      </c>
      <c r="C17" s="7" t="n">
        <v>11794</v>
      </c>
      <c r="D17" s="7" t="n">
        <v>11688</v>
      </c>
      <c r="E17" s="7" t="n">
        <v>11497</v>
      </c>
      <c r="F17" s="7" t="n">
        <v>11772</v>
      </c>
      <c r="G17" s="7" t="n">
        <v>11658</v>
      </c>
      <c r="H17" s="7" t="n">
        <v>11799</v>
      </c>
      <c r="I17" s="7" t="n">
        <v>11827</v>
      </c>
      <c r="J17" s="7" t="n">
        <v>11395</v>
      </c>
      <c r="K17" s="7" t="n">
        <v>10904</v>
      </c>
      <c r="L17" s="7" t="n">
        <v>11071</v>
      </c>
      <c r="M17" s="7" t="n">
        <v>11341</v>
      </c>
      <c r="N17" s="7" t="n">
        <v>11410</v>
      </c>
      <c r="O17" s="7" t="n">
        <v>11399</v>
      </c>
      <c r="P17" s="7" t="n">
        <v>11416</v>
      </c>
      <c r="Q17" s="7" t="n">
        <v>11536</v>
      </c>
      <c r="R17" s="7" t="n">
        <v>11466</v>
      </c>
      <c r="S17" s="7" t="n">
        <v>11203</v>
      </c>
      <c r="T17" s="7" t="n">
        <v>11485</v>
      </c>
      <c r="U17" s="7" t="n">
        <v>11140</v>
      </c>
      <c r="V17" s="7" t="n">
        <v>11178</v>
      </c>
      <c r="W17" s="7" t="n">
        <v>10776</v>
      </c>
      <c r="X17" s="7" t="n">
        <v>10895</v>
      </c>
      <c r="Y17" s="7" t="n">
        <v>11386</v>
      </c>
      <c r="Z17" s="7" t="n">
        <v>11690</v>
      </c>
      <c r="AA17" s="7" t="n">
        <v>11403</v>
      </c>
      <c r="AB17" s="7" t="n">
        <v>11636</v>
      </c>
      <c r="AC17" s="7" t="n">
        <v>11572</v>
      </c>
      <c r="AD17" s="7" t="n">
        <v>12020</v>
      </c>
      <c r="AE17" s="7" t="n">
        <v>12352</v>
      </c>
      <c r="AF17" s="7" t="n">
        <v>12522</v>
      </c>
      <c r="AG17" s="7" t="n">
        <v>12803</v>
      </c>
      <c r="AH17" s="7" t="n">
        <v>12812</v>
      </c>
      <c r="AI17" s="7" t="n">
        <v>12796</v>
      </c>
      <c r="AJ17" s="7" t="n">
        <v>12807</v>
      </c>
      <c r="AK17" s="7" t="n">
        <v>12917</v>
      </c>
      <c r="AL17" s="7" t="n">
        <v>12926</v>
      </c>
      <c r="AM17" s="7" t="n">
        <v>12797</v>
      </c>
      <c r="AN17" s="7" t="n">
        <v>12705</v>
      </c>
      <c r="AO17" s="7" t="n">
        <v>12656</v>
      </c>
      <c r="AP17" s="7" t="n">
        <v>12551</v>
      </c>
      <c r="AQ17" s="7" t="n">
        <v>12699</v>
      </c>
      <c r="AR17" s="7" t="n">
        <v>12865</v>
      </c>
      <c r="AS17" s="7" t="n">
        <v>12946</v>
      </c>
      <c r="AT17" s="7" t="n">
        <v>12901</v>
      </c>
      <c r="AU17" s="7" t="n">
        <v>12735</v>
      </c>
      <c r="AV17" s="7" t="n">
        <v>12781</v>
      </c>
      <c r="AW17" s="7" t="n">
        <v>12804</v>
      </c>
      <c r="AX17" s="7" t="n">
        <v>12878</v>
      </c>
      <c r="AY17" s="7" t="n">
        <v>12656</v>
      </c>
      <c r="AZ17" s="7" t="n">
        <v>12551</v>
      </c>
      <c r="BA17" s="7" t="n">
        <v>12435</v>
      </c>
      <c r="BB17" s="7" t="n">
        <v>12191</v>
      </c>
      <c r="BC17" s="7" t="n">
        <v>12434</v>
      </c>
      <c r="BD17" s="7" t="n">
        <v>12250</v>
      </c>
      <c r="BE17" s="7" t="n">
        <v>12034</v>
      </c>
      <c r="BF17" s="7" t="n">
        <v>12016</v>
      </c>
      <c r="BG17" s="7" t="n">
        <v>12019</v>
      </c>
      <c r="BH17" s="7" t="n">
        <v>11980</v>
      </c>
      <c r="BI17" s="7" t="n">
        <v>12032</v>
      </c>
      <c r="BJ17" s="7" t="n">
        <v>11766</v>
      </c>
      <c r="BK17" s="7" t="n">
        <v>11731</v>
      </c>
      <c r="BL17" s="7" t="n">
        <v>11567</v>
      </c>
      <c r="BM17" s="7" t="n">
        <v>11393</v>
      </c>
      <c r="BN17" s="7" t="n">
        <v>11377</v>
      </c>
      <c r="BO17" s="7" t="n">
        <v>11175</v>
      </c>
      <c r="BP17" s="7" t="n">
        <v>11163</v>
      </c>
      <c r="BQ17" s="7" t="n">
        <v>11011</v>
      </c>
      <c r="BR17" s="7" t="n">
        <v>10842</v>
      </c>
      <c r="BS17" s="7" t="n">
        <v>10793</v>
      </c>
      <c r="BT17" s="7" t="n">
        <v>10884</v>
      </c>
      <c r="BU17" s="7" t="n">
        <v>10931</v>
      </c>
      <c r="BV17" s="7" t="n">
        <v>10877</v>
      </c>
      <c r="BW17" s="7" t="n">
        <v>10855</v>
      </c>
      <c r="BX17" s="7" t="n">
        <v>10870</v>
      </c>
      <c r="BY17" s="7" t="n">
        <v>10811</v>
      </c>
      <c r="BZ17" s="7" t="n">
        <v>10884</v>
      </c>
      <c r="CA17" s="7" t="n">
        <v>10829</v>
      </c>
      <c r="CB17" s="7" t="n">
        <v>10933</v>
      </c>
      <c r="CC17" s="7" t="n">
        <v>11039</v>
      </c>
      <c r="CD17" s="7" t="n">
        <v>10991</v>
      </c>
      <c r="CE17" s="7" t="n">
        <v>11007</v>
      </c>
      <c r="CF17" s="7" t="n">
        <v>10994</v>
      </c>
      <c r="CG17" s="7" t="n">
        <v>11033</v>
      </c>
      <c r="CH17" s="7" t="n">
        <v>10939</v>
      </c>
      <c r="CI17" s="7" t="n">
        <v>10885</v>
      </c>
      <c r="CJ17" s="7" t="n">
        <v>10894</v>
      </c>
      <c r="CK17" s="7" t="n">
        <v>10810</v>
      </c>
      <c r="CL17" s="7" t="n">
        <v>10721</v>
      </c>
      <c r="CM17" s="7" t="n">
        <v>10725</v>
      </c>
      <c r="CN17" s="7" t="n">
        <v>10643</v>
      </c>
      <c r="CO17" s="7" t="n">
        <v>10605</v>
      </c>
      <c r="CP17" s="7" t="n">
        <v>10574</v>
      </c>
      <c r="CQ17" s="7" t="n">
        <v>10817</v>
      </c>
      <c r="CR17" s="7" t="n">
        <v>10889</v>
      </c>
      <c r="CS17" s="7" t="n">
        <v>10887</v>
      </c>
      <c r="CT17" s="7" t="n">
        <v>10875</v>
      </c>
      <c r="CU17" s="7" t="n">
        <v>10786</v>
      </c>
      <c r="CV17" s="7" t="n">
        <v>10600</v>
      </c>
      <c r="CW17" s="7" t="n">
        <v>10591</v>
      </c>
      <c r="CX17" s="7" t="n">
        <v>10520</v>
      </c>
      <c r="CY17" s="7" t="n">
        <v>10392</v>
      </c>
      <c r="CZ17" s="7" t="n">
        <v>10319</v>
      </c>
      <c r="DA17" s="7" t="n">
        <v>10206</v>
      </c>
      <c r="DB17" s="7" t="n">
        <v>10258</v>
      </c>
      <c r="DC17" s="7" t="n">
        <v>10295</v>
      </c>
      <c r="DD17" s="7" t="n">
        <v>10262</v>
      </c>
      <c r="DE17" s="7" t="n">
        <v>10222</v>
      </c>
      <c r="DF17" s="7" t="n">
        <v>10253</v>
      </c>
      <c r="DG17" s="7" t="n">
        <v>10193</v>
      </c>
      <c r="DH17" s="7" t="n">
        <v>10308</v>
      </c>
      <c r="DI17" s="7" t="n">
        <v>10326</v>
      </c>
      <c r="DJ17" s="7" t="n">
        <v>10338</v>
      </c>
      <c r="DK17" s="7" t="n">
        <v>10296</v>
      </c>
      <c r="DL17" s="7" t="n">
        <v>10356</v>
      </c>
      <c r="DM17" s="7" t="n">
        <v>10163</v>
      </c>
      <c r="DN17" s="7" t="n">
        <v>10181</v>
      </c>
      <c r="DO17" s="7" t="n">
        <v>10126</v>
      </c>
      <c r="DP17" s="7" t="n">
        <v>10028</v>
      </c>
      <c r="DQ17" s="7" t="n">
        <v>10109</v>
      </c>
      <c r="DR17" s="7" t="n">
        <v>10000</v>
      </c>
    </row>
    <row r="18">
      <c r="A18" s="4" t="inlineStr">
        <is>
          <t>FR TSR Growth 10k - Benchmark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4" t="inlineStr">
        <is>
          <t>Account Value</t>
        </is>
      </c>
      <c r="B20" s="7" t="n">
        <v>12062</v>
      </c>
      <c r="C20" s="7" t="n">
        <v>11794</v>
      </c>
      <c r="D20" s="7" t="n">
        <v>11688</v>
      </c>
      <c r="E20" s="7" t="n">
        <v>11497</v>
      </c>
      <c r="F20" s="7" t="n">
        <v>11772</v>
      </c>
      <c r="G20" s="7" t="n">
        <v>11658</v>
      </c>
      <c r="H20" s="7" t="n">
        <v>11799</v>
      </c>
      <c r="I20" s="7" t="n">
        <v>11827</v>
      </c>
      <c r="J20" s="7" t="n">
        <v>11395</v>
      </c>
      <c r="K20" s="7" t="n">
        <v>10904</v>
      </c>
      <c r="L20" s="7" t="n">
        <v>11071</v>
      </c>
      <c r="M20" s="7" t="n">
        <v>11341</v>
      </c>
      <c r="N20" s="7" t="n">
        <v>11410</v>
      </c>
      <c r="O20" s="7" t="n">
        <v>11399</v>
      </c>
      <c r="P20" s="7" t="n">
        <v>11416</v>
      </c>
      <c r="Q20" s="7" t="n">
        <v>11536</v>
      </c>
      <c r="R20" s="7" t="n">
        <v>11466</v>
      </c>
      <c r="S20" s="7" t="n">
        <v>11203</v>
      </c>
      <c r="T20" s="7" t="n">
        <v>11485</v>
      </c>
      <c r="U20" s="7" t="n">
        <v>11140</v>
      </c>
      <c r="V20" s="7" t="n">
        <v>11178</v>
      </c>
      <c r="W20" s="7" t="n">
        <v>10776</v>
      </c>
      <c r="X20" s="7" t="n">
        <v>10895</v>
      </c>
      <c r="Y20" s="7" t="n">
        <v>11386</v>
      </c>
      <c r="Z20" s="7" t="n">
        <v>11690</v>
      </c>
      <c r="AA20" s="7" t="n">
        <v>11403</v>
      </c>
      <c r="AB20" s="7" t="n">
        <v>11636</v>
      </c>
      <c r="AC20" s="7" t="n">
        <v>11572</v>
      </c>
      <c r="AD20" s="7" t="n">
        <v>12020</v>
      </c>
      <c r="AE20" s="7" t="n">
        <v>12352</v>
      </c>
      <c r="AF20" s="7" t="n">
        <v>12522</v>
      </c>
      <c r="AG20" s="7" t="n">
        <v>12803</v>
      </c>
      <c r="AH20" s="7" t="n">
        <v>12812</v>
      </c>
      <c r="AI20" s="7" t="n">
        <v>12796</v>
      </c>
      <c r="AJ20" s="7" t="n">
        <v>12807</v>
      </c>
      <c r="AK20" s="7" t="n">
        <v>12917</v>
      </c>
      <c r="AL20" s="7" t="n">
        <v>12926</v>
      </c>
      <c r="AM20" s="7" t="n">
        <v>12797</v>
      </c>
      <c r="AN20" s="7" t="n">
        <v>12705</v>
      </c>
      <c r="AO20" s="7" t="n">
        <v>12656</v>
      </c>
      <c r="AP20" s="7" t="n">
        <v>12551</v>
      </c>
      <c r="AQ20" s="7" t="n">
        <v>12699</v>
      </c>
      <c r="AR20" s="7" t="n">
        <v>12865</v>
      </c>
      <c r="AS20" s="7" t="n">
        <v>12946</v>
      </c>
      <c r="AT20" s="7" t="n">
        <v>12901</v>
      </c>
      <c r="AU20" s="7" t="n">
        <v>12735</v>
      </c>
      <c r="AV20" s="7" t="n">
        <v>12781</v>
      </c>
      <c r="AW20" s="7" t="n">
        <v>12804</v>
      </c>
      <c r="AX20" s="7" t="n">
        <v>12878</v>
      </c>
      <c r="AY20" s="7" t="n">
        <v>12656</v>
      </c>
      <c r="AZ20" s="7" t="n">
        <v>12551</v>
      </c>
      <c r="BA20" s="7" t="n">
        <v>12435</v>
      </c>
      <c r="BB20" s="7" t="n">
        <v>12191</v>
      </c>
      <c r="BC20" s="7" t="n">
        <v>12434</v>
      </c>
      <c r="BD20" s="7" t="n">
        <v>12250</v>
      </c>
      <c r="BE20" s="7" t="n">
        <v>12034</v>
      </c>
      <c r="BF20" s="7" t="n">
        <v>12016</v>
      </c>
      <c r="BG20" s="7" t="n">
        <v>12019</v>
      </c>
      <c r="BH20" s="7" t="n">
        <v>11980</v>
      </c>
      <c r="BI20" s="7" t="n">
        <v>12032</v>
      </c>
      <c r="BJ20" s="7" t="n">
        <v>11766</v>
      </c>
      <c r="BK20" s="7" t="n">
        <v>11731</v>
      </c>
      <c r="BL20" s="7" t="n">
        <v>11567</v>
      </c>
      <c r="BM20" s="7" t="n">
        <v>11393</v>
      </c>
      <c r="BN20" s="7" t="n">
        <v>11377</v>
      </c>
      <c r="BO20" s="7" t="n">
        <v>11175</v>
      </c>
      <c r="BP20" s="7" t="n">
        <v>11163</v>
      </c>
      <c r="BQ20" s="7" t="n">
        <v>11011</v>
      </c>
      <c r="BR20" s="7" t="n">
        <v>10842</v>
      </c>
      <c r="BS20" s="7" t="n">
        <v>10793</v>
      </c>
      <c r="BT20" s="7" t="n">
        <v>10884</v>
      </c>
      <c r="BU20" s="7" t="n">
        <v>10931</v>
      </c>
      <c r="BV20" s="7" t="n">
        <v>10877</v>
      </c>
      <c r="BW20" s="7" t="n">
        <v>10855</v>
      </c>
      <c r="BX20" s="7" t="n">
        <v>10870</v>
      </c>
      <c r="BY20" s="7" t="n">
        <v>10811</v>
      </c>
      <c r="BZ20" s="7" t="n">
        <v>10884</v>
      </c>
      <c r="CA20" s="7" t="n">
        <v>10829</v>
      </c>
      <c r="CB20" s="7" t="n">
        <v>10933</v>
      </c>
      <c r="CC20" s="7" t="n">
        <v>11039</v>
      </c>
      <c r="CD20" s="7" t="n">
        <v>10991</v>
      </c>
      <c r="CE20" s="7" t="n">
        <v>11007</v>
      </c>
      <c r="CF20" s="7" t="n">
        <v>10994</v>
      </c>
      <c r="CG20" s="7" t="n">
        <v>11033</v>
      </c>
      <c r="CH20" s="7" t="n">
        <v>10939</v>
      </c>
      <c r="CI20" s="7" t="n">
        <v>10885</v>
      </c>
      <c r="CJ20" s="7" t="n">
        <v>10894</v>
      </c>
      <c r="CK20" s="7" t="n">
        <v>10810</v>
      </c>
      <c r="CL20" s="7" t="n">
        <v>10721</v>
      </c>
      <c r="CM20" s="7" t="n">
        <v>10725</v>
      </c>
      <c r="CN20" s="7" t="n">
        <v>10643</v>
      </c>
      <c r="CO20" s="7" t="n">
        <v>10605</v>
      </c>
      <c r="CP20" s="7" t="n">
        <v>10574</v>
      </c>
      <c r="CQ20" s="7" t="n">
        <v>10817</v>
      </c>
      <c r="CR20" s="7" t="n">
        <v>10889</v>
      </c>
      <c r="CS20" s="7" t="n">
        <v>10887</v>
      </c>
      <c r="CT20" s="7" t="n">
        <v>10875</v>
      </c>
      <c r="CU20" s="7" t="n">
        <v>10786</v>
      </c>
      <c r="CV20" s="7" t="n">
        <v>10600</v>
      </c>
      <c r="CW20" s="7" t="n">
        <v>10591</v>
      </c>
      <c r="CX20" s="7" t="n">
        <v>10520</v>
      </c>
      <c r="CY20" s="7" t="n">
        <v>10392</v>
      </c>
      <c r="CZ20" s="7" t="n">
        <v>10319</v>
      </c>
      <c r="DA20" s="7" t="n">
        <v>10206</v>
      </c>
      <c r="DB20" s="7" t="n">
        <v>10258</v>
      </c>
      <c r="DC20" s="7" t="n">
        <v>10295</v>
      </c>
      <c r="DD20" s="7" t="n">
        <v>10262</v>
      </c>
      <c r="DE20" s="7" t="n">
        <v>10222</v>
      </c>
      <c r="DF20" s="7" t="n">
        <v>10253</v>
      </c>
      <c r="DG20" s="7" t="n">
        <v>10193</v>
      </c>
      <c r="DH20" s="7" t="n">
        <v>10308</v>
      </c>
      <c r="DI20" s="7" t="n">
        <v>10326</v>
      </c>
      <c r="DJ20" s="7" t="n">
        <v>10338</v>
      </c>
      <c r="DK20" s="7" t="n">
        <v>10296</v>
      </c>
      <c r="DL20" s="7" t="n">
        <v>10356</v>
      </c>
      <c r="DM20" s="7" t="n">
        <v>10163</v>
      </c>
      <c r="DN20" s="7" t="n">
        <v>10181</v>
      </c>
      <c r="DO20" s="7" t="n">
        <v>10126</v>
      </c>
      <c r="DP20" s="7" t="n">
        <v>10028</v>
      </c>
      <c r="DQ20" s="7" t="n">
        <v>10109</v>
      </c>
      <c r="DR20" s="7" t="n">
        <v>10000</v>
      </c>
    </row>
    <row r="21">
      <c r="A21" s="4" t="inlineStr">
        <is>
          <t>FR TSR Growth 10k - Benchmark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row>
    <row r="23">
      <c r="A23" s="4" t="inlineStr">
        <is>
          <t>Account Value</t>
        </is>
      </c>
      <c r="B23" s="7" t="n">
        <v>12062</v>
      </c>
      <c r="C23" s="7" t="n">
        <v>11794</v>
      </c>
      <c r="D23" s="7" t="n">
        <v>11688</v>
      </c>
      <c r="E23" s="7" t="n">
        <v>11497</v>
      </c>
      <c r="F23" s="7" t="n">
        <v>11772</v>
      </c>
      <c r="G23" s="7" t="n">
        <v>11658</v>
      </c>
      <c r="H23" s="7" t="n">
        <v>11799</v>
      </c>
      <c r="I23" s="7" t="n">
        <v>11827</v>
      </c>
      <c r="J23" s="7" t="n">
        <v>11395</v>
      </c>
      <c r="K23" s="7" t="n">
        <v>10904</v>
      </c>
      <c r="L23" s="7" t="n">
        <v>11071</v>
      </c>
      <c r="M23" s="7" t="n">
        <v>11341</v>
      </c>
      <c r="N23" s="7" t="n">
        <v>11410</v>
      </c>
      <c r="O23" s="7" t="n">
        <v>11399</v>
      </c>
      <c r="P23" s="7" t="n">
        <v>11416</v>
      </c>
      <c r="Q23" s="7" t="n">
        <v>11536</v>
      </c>
      <c r="R23" s="7" t="n">
        <v>11466</v>
      </c>
      <c r="S23" s="7" t="n">
        <v>11203</v>
      </c>
      <c r="T23" s="7" t="n">
        <v>11485</v>
      </c>
      <c r="U23" s="7" t="n">
        <v>11140</v>
      </c>
      <c r="V23" s="7" t="n">
        <v>11178</v>
      </c>
      <c r="W23" s="7" t="n">
        <v>10776</v>
      </c>
      <c r="X23" s="7" t="n">
        <v>10895</v>
      </c>
      <c r="Y23" s="7" t="n">
        <v>11386</v>
      </c>
      <c r="Z23" s="7" t="n">
        <v>11690</v>
      </c>
      <c r="AA23" s="7" t="n">
        <v>11403</v>
      </c>
      <c r="AB23" s="7" t="n">
        <v>11636</v>
      </c>
      <c r="AC23" s="7" t="n">
        <v>11572</v>
      </c>
      <c r="AD23" s="7" t="n">
        <v>12020</v>
      </c>
      <c r="AE23" s="7" t="n">
        <v>12352</v>
      </c>
      <c r="AF23" s="7" t="n">
        <v>12522</v>
      </c>
      <c r="AG23" s="7" t="n">
        <v>12803</v>
      </c>
      <c r="AH23" s="7" t="n">
        <v>12812</v>
      </c>
      <c r="AI23" s="7" t="n">
        <v>12796</v>
      </c>
      <c r="AJ23" s="7" t="n">
        <v>12807</v>
      </c>
      <c r="AK23" s="7" t="n">
        <v>12917</v>
      </c>
      <c r="AL23" s="7" t="n">
        <v>12926</v>
      </c>
      <c r="AM23" s="7" t="n">
        <v>12797</v>
      </c>
      <c r="AN23" s="7" t="n">
        <v>12705</v>
      </c>
      <c r="AO23" s="7" t="n">
        <v>12656</v>
      </c>
      <c r="AP23" s="7" t="n">
        <v>12551</v>
      </c>
      <c r="AQ23" s="7" t="n">
        <v>12699</v>
      </c>
      <c r="AR23" s="7" t="n">
        <v>12865</v>
      </c>
      <c r="AS23" s="7" t="n">
        <v>12946</v>
      </c>
      <c r="AT23" s="7" t="n">
        <v>12901</v>
      </c>
      <c r="AU23" s="7" t="n">
        <v>12735</v>
      </c>
      <c r="AV23" s="7" t="n">
        <v>12781</v>
      </c>
      <c r="AW23" s="7" t="n">
        <v>12804</v>
      </c>
      <c r="AX23" s="7" t="n">
        <v>12878</v>
      </c>
      <c r="AY23" s="7" t="n">
        <v>12656</v>
      </c>
      <c r="AZ23" s="7" t="n">
        <v>12551</v>
      </c>
      <c r="BA23" s="7" t="n">
        <v>12435</v>
      </c>
      <c r="BB23" s="7" t="n">
        <v>12191</v>
      </c>
      <c r="BC23" s="7" t="n">
        <v>12434</v>
      </c>
      <c r="BD23" s="7" t="n">
        <v>12250</v>
      </c>
      <c r="BE23" s="7" t="n">
        <v>12034</v>
      </c>
      <c r="BF23" s="7" t="n">
        <v>12016</v>
      </c>
      <c r="BG23" s="7" t="n">
        <v>12019</v>
      </c>
      <c r="BH23" s="7" t="n">
        <v>11980</v>
      </c>
      <c r="BI23" s="7" t="n">
        <v>12032</v>
      </c>
      <c r="BJ23" s="7" t="n">
        <v>11766</v>
      </c>
      <c r="BK23" s="7" t="n">
        <v>11731</v>
      </c>
      <c r="BL23" s="7" t="n">
        <v>11567</v>
      </c>
      <c r="BM23" s="7" t="n">
        <v>11393</v>
      </c>
      <c r="BN23" s="7" t="n">
        <v>11377</v>
      </c>
      <c r="BO23" s="7" t="n">
        <v>11175</v>
      </c>
      <c r="BP23" s="7" t="n">
        <v>11163</v>
      </c>
      <c r="BQ23" s="7" t="n">
        <v>11011</v>
      </c>
      <c r="BR23" s="7" t="n">
        <v>10842</v>
      </c>
      <c r="BS23" s="7" t="n">
        <v>10793</v>
      </c>
      <c r="BT23" s="7" t="n">
        <v>10884</v>
      </c>
      <c r="BU23" s="7" t="n">
        <v>10931</v>
      </c>
      <c r="BV23" s="7" t="n">
        <v>10877</v>
      </c>
      <c r="BW23" s="7" t="n">
        <v>10855</v>
      </c>
      <c r="BX23" s="7" t="n">
        <v>10870</v>
      </c>
      <c r="BY23" s="7" t="n">
        <v>10811</v>
      </c>
      <c r="BZ23" s="7" t="n">
        <v>10884</v>
      </c>
      <c r="CA23" s="7" t="n">
        <v>10829</v>
      </c>
      <c r="CB23" s="7" t="n">
        <v>10933</v>
      </c>
      <c r="CC23" s="7" t="n">
        <v>11039</v>
      </c>
      <c r="CD23" s="7" t="n">
        <v>10991</v>
      </c>
      <c r="CE23" s="7" t="n">
        <v>11007</v>
      </c>
      <c r="CF23" s="7" t="n">
        <v>10994</v>
      </c>
      <c r="CG23" s="7" t="n">
        <v>11033</v>
      </c>
      <c r="CH23" s="7" t="n">
        <v>10939</v>
      </c>
      <c r="CI23" s="7" t="n">
        <v>10885</v>
      </c>
      <c r="CJ23" s="7" t="n">
        <v>10894</v>
      </c>
      <c r="CK23" s="7" t="n">
        <v>10810</v>
      </c>
      <c r="CL23" s="7" t="n">
        <v>10721</v>
      </c>
      <c r="CM23" s="7" t="n">
        <v>10725</v>
      </c>
      <c r="CN23" s="7" t="n">
        <v>10643</v>
      </c>
      <c r="CO23" s="7" t="n">
        <v>10605</v>
      </c>
      <c r="CP23" s="7" t="n">
        <v>10574</v>
      </c>
      <c r="CQ23" s="7" t="n">
        <v>10817</v>
      </c>
      <c r="CR23" s="7" t="n">
        <v>10889</v>
      </c>
      <c r="CS23" s="7" t="n">
        <v>10887</v>
      </c>
      <c r="CT23" s="7" t="n">
        <v>10875</v>
      </c>
      <c r="CU23" s="7" t="n">
        <v>10786</v>
      </c>
      <c r="CV23" s="7" t="n">
        <v>10600</v>
      </c>
      <c r="CW23" s="7" t="n">
        <v>10591</v>
      </c>
      <c r="CX23" s="7" t="n">
        <v>10520</v>
      </c>
      <c r="CY23" s="7" t="n">
        <v>10392</v>
      </c>
      <c r="CZ23" s="7" t="n">
        <v>10319</v>
      </c>
      <c r="DA23" s="7" t="n">
        <v>10206</v>
      </c>
      <c r="DB23" s="7" t="n">
        <v>10258</v>
      </c>
      <c r="DC23" s="7" t="n">
        <v>10295</v>
      </c>
      <c r="DD23" s="7" t="n">
        <v>10262</v>
      </c>
      <c r="DE23" s="7" t="n">
        <v>10222</v>
      </c>
      <c r="DF23" s="7" t="n">
        <v>10253</v>
      </c>
      <c r="DG23" s="7" t="n">
        <v>10193</v>
      </c>
      <c r="DH23" s="7" t="n">
        <v>10308</v>
      </c>
      <c r="DI23" s="7" t="n">
        <v>10326</v>
      </c>
      <c r="DJ23" s="7" t="n">
        <v>10338</v>
      </c>
      <c r="DK23" s="7" t="n">
        <v>10296</v>
      </c>
      <c r="DL23" s="7" t="n">
        <v>10356</v>
      </c>
      <c r="DM23" s="7" t="n">
        <v>10163</v>
      </c>
      <c r="DN23" s="7" t="n">
        <v>10181</v>
      </c>
      <c r="DO23" s="7" t="n">
        <v>10126</v>
      </c>
      <c r="DP23" s="7" t="n">
        <v>10028</v>
      </c>
      <c r="DQ23" s="7" t="n">
        <v>10109</v>
      </c>
      <c r="DR23" s="7" t="n">
        <v>10000</v>
      </c>
    </row>
    <row r="24">
      <c r="A24" s="4" t="inlineStr">
        <is>
          <t>FR TSR Growth 10k - Benchmark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2062</v>
      </c>
      <c r="C26" s="5" t="n">
        <v>11794</v>
      </c>
      <c r="D26" s="5" t="n">
        <v>11688</v>
      </c>
      <c r="E26" s="5" t="n">
        <v>11497</v>
      </c>
      <c r="F26" s="5" t="n">
        <v>11772</v>
      </c>
      <c r="G26" s="5" t="n">
        <v>11658</v>
      </c>
      <c r="H26" s="5" t="n">
        <v>11799</v>
      </c>
      <c r="I26" s="5" t="n">
        <v>11827</v>
      </c>
      <c r="J26" s="5" t="n">
        <v>11395</v>
      </c>
      <c r="K26" s="5" t="n">
        <v>10904</v>
      </c>
      <c r="L26" s="5" t="n">
        <v>11071</v>
      </c>
      <c r="M26" s="5" t="n">
        <v>11341</v>
      </c>
      <c r="N26" s="5" t="n">
        <v>11410</v>
      </c>
      <c r="O26" s="5" t="n">
        <v>11399</v>
      </c>
      <c r="P26" s="5" t="n">
        <v>11416</v>
      </c>
      <c r="Q26" s="5" t="n">
        <v>11536</v>
      </c>
      <c r="R26" s="5" t="n">
        <v>11466</v>
      </c>
      <c r="S26" s="5" t="n">
        <v>11203</v>
      </c>
      <c r="T26" s="5" t="n">
        <v>11485</v>
      </c>
      <c r="U26" s="5" t="n">
        <v>11140</v>
      </c>
      <c r="V26" s="5" t="n">
        <v>11178</v>
      </c>
      <c r="W26" s="5" t="n">
        <v>10776</v>
      </c>
      <c r="X26" s="5" t="n">
        <v>10895</v>
      </c>
      <c r="Y26" s="5" t="n">
        <v>11386</v>
      </c>
      <c r="Z26" s="5" t="n">
        <v>11690</v>
      </c>
      <c r="AA26" s="5" t="n">
        <v>11403</v>
      </c>
      <c r="AB26" s="5" t="n">
        <v>11636</v>
      </c>
      <c r="AC26" s="5" t="n">
        <v>11572</v>
      </c>
      <c r="AD26" s="5" t="n">
        <v>12020</v>
      </c>
      <c r="AE26" s="5" t="n">
        <v>12352</v>
      </c>
      <c r="AF26" s="5" t="n">
        <v>12522</v>
      </c>
      <c r="AG26" s="5" t="n">
        <v>12803</v>
      </c>
      <c r="AH26" s="5" t="n">
        <v>12812</v>
      </c>
      <c r="AI26" s="5" t="n">
        <v>12796</v>
      </c>
      <c r="AJ26" s="5" t="n">
        <v>12807</v>
      </c>
      <c r="AK26" s="5" t="n">
        <v>12917</v>
      </c>
      <c r="AL26" s="5" t="n">
        <v>12926</v>
      </c>
      <c r="AM26" s="5" t="n">
        <v>12797</v>
      </c>
      <c r="AN26" s="5" t="n">
        <v>12705</v>
      </c>
      <c r="AO26" s="5" t="n">
        <v>12656</v>
      </c>
      <c r="AP26" s="5" t="n">
        <v>12551</v>
      </c>
      <c r="AQ26" s="5" t="n">
        <v>12699</v>
      </c>
      <c r="AR26" s="5" t="n">
        <v>12865</v>
      </c>
      <c r="AS26" s="5" t="n">
        <v>12946</v>
      </c>
      <c r="AT26" s="5" t="n">
        <v>12901</v>
      </c>
      <c r="AU26" s="5" t="n">
        <v>12735</v>
      </c>
      <c r="AV26" s="5" t="n">
        <v>12781</v>
      </c>
      <c r="AW26" s="5" t="n">
        <v>12804</v>
      </c>
      <c r="AX26" s="5" t="n">
        <v>12878</v>
      </c>
      <c r="AY26" s="5" t="n">
        <v>12656</v>
      </c>
      <c r="AZ26" s="5" t="n">
        <v>12551</v>
      </c>
      <c r="BA26" s="5" t="n">
        <v>12435</v>
      </c>
      <c r="BB26" s="5" t="n">
        <v>12191</v>
      </c>
      <c r="BC26" s="5" t="n">
        <v>12434</v>
      </c>
      <c r="BD26" s="5" t="n">
        <v>12250</v>
      </c>
      <c r="BE26" s="5" t="n">
        <v>12034</v>
      </c>
      <c r="BF26" s="5" t="n">
        <v>12016</v>
      </c>
      <c r="BG26" s="5" t="n">
        <v>12019</v>
      </c>
      <c r="BH26" s="5" t="n">
        <v>11980</v>
      </c>
      <c r="BI26" s="5" t="n">
        <v>12032</v>
      </c>
      <c r="BJ26" s="5" t="n">
        <v>11766</v>
      </c>
      <c r="BK26" s="5" t="n">
        <v>11731</v>
      </c>
      <c r="BL26" s="5" t="n">
        <v>11567</v>
      </c>
      <c r="BM26" s="5" t="n">
        <v>11393</v>
      </c>
      <c r="BN26" s="5" t="n">
        <v>11377</v>
      </c>
      <c r="BO26" s="5" t="n">
        <v>11175</v>
      </c>
      <c r="BP26" s="5" t="n">
        <v>11163</v>
      </c>
      <c r="BQ26" s="5" t="n">
        <v>11011</v>
      </c>
      <c r="BR26" s="5" t="n">
        <v>10842</v>
      </c>
      <c r="BS26" s="5" t="n">
        <v>10793</v>
      </c>
      <c r="BT26" s="5" t="n">
        <v>10884</v>
      </c>
      <c r="BU26" s="5" t="n">
        <v>10931</v>
      </c>
      <c r="BV26" s="5" t="n">
        <v>10877</v>
      </c>
      <c r="BW26" s="5" t="n">
        <v>10855</v>
      </c>
      <c r="BX26" s="5" t="n">
        <v>10870</v>
      </c>
      <c r="BY26" s="5" t="n">
        <v>10811</v>
      </c>
      <c r="BZ26" s="5" t="n">
        <v>10884</v>
      </c>
      <c r="CA26" s="5" t="n">
        <v>10829</v>
      </c>
      <c r="CB26" s="5" t="n">
        <v>10933</v>
      </c>
      <c r="CC26" s="5" t="n">
        <v>11039</v>
      </c>
      <c r="CD26" s="5" t="n">
        <v>10991</v>
      </c>
      <c r="CE26" s="5" t="n">
        <v>11007</v>
      </c>
      <c r="CF26" s="5" t="n">
        <v>10994</v>
      </c>
      <c r="CG26" s="5" t="n">
        <v>11033</v>
      </c>
      <c r="CH26" s="5" t="n">
        <v>10939</v>
      </c>
      <c r="CI26" s="5" t="n">
        <v>10885</v>
      </c>
      <c r="CJ26" s="5" t="n">
        <v>10894</v>
      </c>
      <c r="CK26" s="5" t="n">
        <v>10810</v>
      </c>
      <c r="CL26" s="5" t="n">
        <v>10721</v>
      </c>
      <c r="CM26" s="5" t="n">
        <v>10725</v>
      </c>
      <c r="CN26" s="5" t="n">
        <v>10643</v>
      </c>
      <c r="CO26" s="5" t="n">
        <v>10605</v>
      </c>
      <c r="CP26" s="5" t="n">
        <v>10574</v>
      </c>
      <c r="CQ26" s="5" t="n">
        <v>10817</v>
      </c>
      <c r="CR26" s="5" t="n">
        <v>10889</v>
      </c>
      <c r="CS26" s="5" t="n">
        <v>10887</v>
      </c>
      <c r="CT26" s="5" t="n">
        <v>10875</v>
      </c>
      <c r="CU26" s="5" t="n">
        <v>10786</v>
      </c>
      <c r="CV26" s="5" t="n">
        <v>10600</v>
      </c>
      <c r="CW26" s="5" t="n">
        <v>10591</v>
      </c>
      <c r="CX26" s="5" t="n">
        <v>10520</v>
      </c>
      <c r="CY26" s="5" t="n">
        <v>10392</v>
      </c>
      <c r="CZ26" s="5" t="n">
        <v>10319</v>
      </c>
      <c r="DA26" s="5" t="n">
        <v>10206</v>
      </c>
      <c r="DB26" s="5" t="n">
        <v>10258</v>
      </c>
      <c r="DC26" s="5" t="n">
        <v>10295</v>
      </c>
      <c r="DD26" s="5" t="n">
        <v>10262</v>
      </c>
      <c r="DE26" s="5" t="n">
        <v>10222</v>
      </c>
      <c r="DF26" s="5" t="n">
        <v>10253</v>
      </c>
      <c r="DG26" s="5" t="n">
        <v>10193</v>
      </c>
      <c r="DH26" s="5" t="n">
        <v>10308</v>
      </c>
      <c r="DI26" s="5" t="n">
        <v>10326</v>
      </c>
      <c r="DJ26" s="5" t="n">
        <v>10338</v>
      </c>
      <c r="DK26" s="5" t="n">
        <v>10296</v>
      </c>
      <c r="DL26" s="5" t="n">
        <v>10356</v>
      </c>
      <c r="DM26" s="5" t="n">
        <v>10163</v>
      </c>
      <c r="DN26" s="5" t="n">
        <v>10181</v>
      </c>
      <c r="DO26" s="5" t="n">
        <v>10126</v>
      </c>
      <c r="DP26" s="5" t="n">
        <v>10028</v>
      </c>
      <c r="DQ26" s="5" t="n">
        <v>10109</v>
      </c>
      <c r="DR26" s="5" t="n">
        <v>10000</v>
      </c>
    </row>
    <row r="27">
      <c r="A27" s="4" t="inlineStr">
        <is>
          <t>BlackRock Floating Rate Income Portfol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Bloomberg U.S. Universal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BlackRock Floating Rate Income Portfol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4" t="inlineStr">
        <is>
          <t>Line Graph and Table Measure Name</t>
        </is>
      </c>
      <c r="B32" s="4" t="inlineStr">
        <is>
          <t>Bloomberg U.S. Universal Index</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BlackRock Floating Rate Income Portfol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row>
    <row r="35">
      <c r="A35" s="4" t="inlineStr">
        <is>
          <t>Line Graph and Table Measure Name</t>
        </is>
      </c>
      <c r="B35" s="4" t="inlineStr">
        <is>
          <t>Bloomberg U.S. Universal Index</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4" t="inlineStr">
        <is>
          <t>BlackRock Floating Rate Income Portfol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Line Graph and Table Measure Name</t>
        </is>
      </c>
      <c r="B38" s="4" t="inlineStr">
        <is>
          <t>Bloomberg U.S. Universal Inde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62" customWidth="1" min="1" max="1"/>
    <col width="31" customWidth="1" min="2" max="2"/>
    <col width="16" customWidth="1" min="3" max="3"/>
    <col width="16" customWidth="1" min="4" max="4"/>
    <col width="17" customWidth="1" min="5" max="5"/>
  </cols>
  <sheetData>
    <row r="1">
      <c r="A1" s="1" t="inlineStr">
        <is>
          <t>Shareholder Report, Average Annual Return (Details)</t>
        </is>
      </c>
      <c r="B1" s="2" t="inlineStr">
        <is>
          <t>1 Months Ended</t>
        </is>
      </c>
      <c r="C1" s="2" t="inlineStr">
        <is>
          <t>12 Months Ended</t>
        </is>
      </c>
      <c r="D1" s="2" t="inlineStr">
        <is>
          <t>60 Months Ended</t>
        </is>
      </c>
      <c r="E1" s="2" t="inlineStr">
        <is>
          <t>120 Months Ended</t>
        </is>
      </c>
    </row>
    <row r="2">
      <c r="B2" s="2" t="inlineStr">
        <is>
          <t>Jul. 31, 2024</t>
        </is>
      </c>
      <c r="C2" s="2" t="inlineStr">
        <is>
          <t>Jul. 31, 2024</t>
        </is>
      </c>
      <c r="D2" s="2" t="inlineStr">
        <is>
          <t>Jul. 31, 2024</t>
        </is>
      </c>
      <c r="E2" s="2" t="inlineStr">
        <is>
          <t>Jul. 31, 2024</t>
        </is>
      </c>
    </row>
    <row r="3">
      <c r="A3" s="4" t="inlineStr">
        <is>
          <t>C000202268</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4" t="inlineStr">
        <is>
          <t xml:space="preserve"> </t>
        </is>
      </c>
      <c r="C5" s="6" t="n">
        <v>0.0659</v>
      </c>
      <c r="D5" s="6" t="n">
        <v>0.0429</v>
      </c>
      <c r="E5" s="6" t="n">
        <v>0.0378</v>
      </c>
    </row>
    <row r="6">
      <c r="A6" s="4" t="inlineStr">
        <is>
          <t>C000202269</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 xml:space="preserve"> </t>
        </is>
      </c>
      <c r="C8" s="6" t="n">
        <v>0.075</v>
      </c>
      <c r="D8" s="6" t="n">
        <v>0.0405</v>
      </c>
      <c r="E8" s="6" t="n">
        <v>0.0343</v>
      </c>
    </row>
    <row r="9">
      <c r="A9" s="4" t="inlineStr">
        <is>
          <t>Without Sales Load [Member] | C000202270</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 xml:space="preserve"> </t>
        </is>
      </c>
      <c r="C11" s="6" t="n">
        <v>0.0959</v>
      </c>
      <c r="D11" s="6" t="n">
        <v>0.0508</v>
      </c>
      <c r="E11" s="6" t="n">
        <v>0.0432</v>
      </c>
    </row>
    <row r="12">
      <c r="A12" s="4" t="inlineStr">
        <is>
          <t>Without Sales Load [Member] | C000202268</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6" t="n">
        <v>0.09320000000000001</v>
      </c>
      <c r="D14" s="6" t="n">
        <v>0.0482</v>
      </c>
      <c r="E14" s="6" t="n">
        <v>0.0404</v>
      </c>
    </row>
    <row r="15">
      <c r="A15" s="4" t="inlineStr">
        <is>
          <t>Without Sales Load [Member] | C000202269</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4" t="inlineStr">
        <is>
          <t xml:space="preserve"> </t>
        </is>
      </c>
      <c r="C17" s="6" t="n">
        <v>0.08500000000000001</v>
      </c>
      <c r="D17" s="6" t="n">
        <v>0.0405</v>
      </c>
      <c r="E17" s="6" t="n">
        <v>0.0343</v>
      </c>
    </row>
    <row r="18">
      <c r="A18" s="4" t="inlineStr">
        <is>
          <t>Without Sales Load [Member] | C000202272</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4" t="inlineStr">
        <is>
          <t xml:space="preserve"> </t>
        </is>
      </c>
      <c r="C20" s="6" t="n">
        <v>0.0968</v>
      </c>
      <c r="D20" s="6" t="n">
        <v>0.0518</v>
      </c>
      <c r="E20" s="6" t="n">
        <v>0.0432</v>
      </c>
    </row>
    <row r="21">
      <c r="A21" s="4" t="inlineStr">
        <is>
          <t>FR Notes - Benchmark total return 1 year w/o sales charge</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4" t="inlineStr">
        <is>
          <t xml:space="preserve"> </t>
        </is>
      </c>
      <c r="C23" s="6" t="n">
        <v>0.0572</v>
      </c>
      <c r="D23" s="4" t="inlineStr">
        <is>
          <t xml:space="preserve"> </t>
        </is>
      </c>
      <c r="E23" s="4" t="inlineStr">
        <is>
          <t xml:space="preserve"> </t>
        </is>
      </c>
    </row>
    <row r="24">
      <c r="A24" s="4" t="inlineStr">
        <is>
          <t>FR Notes - Benchmark total return 5 year</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4" t="inlineStr">
        <is>
          <t xml:space="preserve"> </t>
        </is>
      </c>
      <c r="C26" s="4" t="inlineStr">
        <is>
          <t xml:space="preserve"> </t>
        </is>
      </c>
      <c r="D26" s="6" t="n">
        <v>0.005</v>
      </c>
      <c r="E26" s="4" t="inlineStr">
        <is>
          <t xml:space="preserve"> </t>
        </is>
      </c>
    </row>
    <row r="27">
      <c r="A27" s="4" t="inlineStr">
        <is>
          <t>FR Notes - Benchmark total return 10 yea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4" t="inlineStr">
        <is>
          <t xml:space="preserve"> </t>
        </is>
      </c>
      <c r="C29" s="4" t="inlineStr">
        <is>
          <t xml:space="preserve"> </t>
        </is>
      </c>
      <c r="D29" s="4" t="inlineStr">
        <is>
          <t xml:space="preserve"> </t>
        </is>
      </c>
      <c r="E29" s="6" t="n">
        <v>0.0189</v>
      </c>
    </row>
    <row r="30">
      <c r="A30" s="4" t="inlineStr">
        <is>
          <t>FR Notes - Benchmark total return 1 year w/o sales charge</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4" t="inlineStr">
        <is>
          <t xml:space="preserve"> </t>
        </is>
      </c>
      <c r="C32" s="6" t="n">
        <v>0.0572</v>
      </c>
      <c r="D32" s="4" t="inlineStr">
        <is>
          <t xml:space="preserve"> </t>
        </is>
      </c>
      <c r="E32" s="4" t="inlineStr">
        <is>
          <t xml:space="preserve"> </t>
        </is>
      </c>
    </row>
    <row r="33">
      <c r="A33" s="4" t="inlineStr">
        <is>
          <t>FR Notes - Benchmark total return 5 year</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4" t="inlineStr">
        <is>
          <t xml:space="preserve"> </t>
        </is>
      </c>
      <c r="C35" s="4" t="inlineStr">
        <is>
          <t xml:space="preserve"> </t>
        </is>
      </c>
      <c r="D35" s="6" t="n">
        <v>0.005</v>
      </c>
      <c r="E35" s="4" t="inlineStr">
        <is>
          <t xml:space="preserve"> </t>
        </is>
      </c>
    </row>
    <row r="36">
      <c r="A36" s="4" t="inlineStr">
        <is>
          <t>FR Notes - Benchmark total return 10 year</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4" t="inlineStr">
        <is>
          <t xml:space="preserve"> </t>
        </is>
      </c>
      <c r="C38" s="4" t="inlineStr">
        <is>
          <t xml:space="preserve"> </t>
        </is>
      </c>
      <c r="D38" s="4" t="inlineStr">
        <is>
          <t xml:space="preserve"> </t>
        </is>
      </c>
      <c r="E38" s="6" t="n">
        <v>0.0189</v>
      </c>
    </row>
    <row r="39">
      <c r="A39" s="4" t="inlineStr">
        <is>
          <t>FR Notes - Benchmark total return 1 year w/o sales charge</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4" t="inlineStr">
        <is>
          <t xml:space="preserve"> </t>
        </is>
      </c>
      <c r="C41" s="6" t="n">
        <v>0.0572</v>
      </c>
      <c r="D41" s="4" t="inlineStr">
        <is>
          <t xml:space="preserve"> </t>
        </is>
      </c>
      <c r="E41" s="4" t="inlineStr">
        <is>
          <t xml:space="preserve"> </t>
        </is>
      </c>
    </row>
    <row r="42">
      <c r="A42" s="4" t="inlineStr">
        <is>
          <t>FR Notes - Benchmark total return 5 year</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4" t="inlineStr">
        <is>
          <t xml:space="preserve"> </t>
        </is>
      </c>
      <c r="C44" s="4" t="inlineStr">
        <is>
          <t xml:space="preserve"> </t>
        </is>
      </c>
      <c r="D44" s="6" t="n">
        <v>0.005</v>
      </c>
      <c r="E44" s="4" t="inlineStr">
        <is>
          <t xml:space="preserve"> </t>
        </is>
      </c>
    </row>
    <row r="45">
      <c r="A45" s="4" t="inlineStr">
        <is>
          <t>FR Notes - Benchmark total return 10 year</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4" t="inlineStr">
        <is>
          <t xml:space="preserve"> </t>
        </is>
      </c>
      <c r="C47" s="4" t="inlineStr">
        <is>
          <t xml:space="preserve"> </t>
        </is>
      </c>
      <c r="D47" s="4" t="inlineStr">
        <is>
          <t xml:space="preserve"> </t>
        </is>
      </c>
      <c r="E47" s="6" t="n">
        <v>0.0189</v>
      </c>
    </row>
    <row r="48">
      <c r="A48" s="4" t="inlineStr">
        <is>
          <t>FR Notes - Benchmark total return 1 year w/o sales charge</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4" t="inlineStr">
        <is>
          <t xml:space="preserve"> </t>
        </is>
      </c>
      <c r="C50" s="6" t="n">
        <v>0.0572</v>
      </c>
      <c r="D50" s="4" t="inlineStr">
        <is>
          <t xml:space="preserve"> </t>
        </is>
      </c>
      <c r="E50" s="4" t="inlineStr">
        <is>
          <t xml:space="preserve"> </t>
        </is>
      </c>
    </row>
    <row r="51">
      <c r="A51" s="4" t="inlineStr">
        <is>
          <t>FR Notes - Benchmark total return 5 yea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4" t="inlineStr">
        <is>
          <t xml:space="preserve"> </t>
        </is>
      </c>
      <c r="C53" s="4" t="inlineStr">
        <is>
          <t xml:space="preserve"> </t>
        </is>
      </c>
      <c r="D53" s="6" t="n">
        <v>0.005</v>
      </c>
      <c r="E53" s="4" t="inlineStr">
        <is>
          <t xml:space="preserve"> </t>
        </is>
      </c>
    </row>
    <row r="54">
      <c r="A54" s="4" t="inlineStr">
        <is>
          <t>FR Notes - Benchmark total return 10 year</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4" t="inlineStr">
        <is>
          <t xml:space="preserve"> </t>
        </is>
      </c>
      <c r="C56" s="4" t="inlineStr">
        <is>
          <t xml:space="preserve"> </t>
        </is>
      </c>
      <c r="D56" s="4" t="inlineStr">
        <is>
          <t xml:space="preserve"> </t>
        </is>
      </c>
      <c r="E56" s="6" t="n">
        <v>0.0189</v>
      </c>
    </row>
    <row r="57">
      <c r="A57" s="4" t="inlineStr">
        <is>
          <t>BlackRock Floating Rate Income Portfolio</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Line Graph and Table Measure Name</t>
        </is>
      </c>
      <c r="B59" s="4" t="inlineStr">
        <is>
          <t>Bloomberg U.S. Universal Index</t>
        </is>
      </c>
      <c r="C59" s="4" t="inlineStr">
        <is>
          <t xml:space="preserve"> </t>
        </is>
      </c>
      <c r="D59" s="4" t="inlineStr">
        <is>
          <t xml:space="preserve"> </t>
        </is>
      </c>
      <c r="E59" s="4" t="inlineStr">
        <is>
          <t xml:space="preserve"> </t>
        </is>
      </c>
    </row>
    <row r="60">
      <c r="A60" s="4" t="inlineStr">
        <is>
          <t>FR Notes - Benchmark total return 1 year w/o sales charge - 2</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4" t="inlineStr">
        <is>
          <t xml:space="preserve"> </t>
        </is>
      </c>
      <c r="C62" s="6" t="n">
        <v>0.1045</v>
      </c>
      <c r="D62" s="4" t="inlineStr">
        <is>
          <t xml:space="preserve"> </t>
        </is>
      </c>
      <c r="E62" s="4" t="inlineStr">
        <is>
          <t xml:space="preserve"> </t>
        </is>
      </c>
    </row>
    <row r="63">
      <c r="A63" s="4" t="inlineStr">
        <is>
          <t>FR Notes - Benchmark total return 5 year - 2</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4" t="inlineStr">
        <is>
          <t xml:space="preserve"> </t>
        </is>
      </c>
      <c r="C65" s="4" t="inlineStr">
        <is>
          <t xml:space="preserve"> </t>
        </is>
      </c>
      <c r="D65" s="6" t="n">
        <v>0.055</v>
      </c>
      <c r="E65" s="4" t="inlineStr">
        <is>
          <t xml:space="preserve"> </t>
        </is>
      </c>
    </row>
    <row r="66">
      <c r="A66" s="4" t="inlineStr">
        <is>
          <t>FR Notes - Benchmark total return 10 year - 2</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4" t="inlineStr">
        <is>
          <t xml:space="preserve"> </t>
        </is>
      </c>
      <c r="C68" s="4" t="inlineStr">
        <is>
          <t xml:space="preserve"> </t>
        </is>
      </c>
      <c r="D68" s="4" t="inlineStr">
        <is>
          <t xml:space="preserve"> </t>
        </is>
      </c>
      <c r="E68" s="6" t="n">
        <v>0.0467</v>
      </c>
    </row>
    <row r="69">
      <c r="A69" s="4" t="inlineStr">
        <is>
          <t>BlackRock Floating Rate Income Portfolio</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Line Graph and Table Measure Name</t>
        </is>
      </c>
      <c r="B71" s="4" t="inlineStr">
        <is>
          <t>Bloomberg U.S. Universal Index</t>
        </is>
      </c>
      <c r="C71" s="4" t="inlineStr">
        <is>
          <t xml:space="preserve"> </t>
        </is>
      </c>
      <c r="D71" s="4" t="inlineStr">
        <is>
          <t xml:space="preserve"> </t>
        </is>
      </c>
      <c r="E71" s="4" t="inlineStr">
        <is>
          <t xml:space="preserve"> </t>
        </is>
      </c>
    </row>
    <row r="72">
      <c r="A72" s="4" t="inlineStr">
        <is>
          <t>FR Notes - Benchmark total return 1 year w/o sales charge - 2</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4" t="inlineStr">
        <is>
          <t xml:space="preserve"> </t>
        </is>
      </c>
      <c r="C74" s="6" t="n">
        <v>0.1045</v>
      </c>
      <c r="D74" s="4" t="inlineStr">
        <is>
          <t xml:space="preserve"> </t>
        </is>
      </c>
      <c r="E74" s="4" t="inlineStr">
        <is>
          <t xml:space="preserve"> </t>
        </is>
      </c>
    </row>
    <row r="75">
      <c r="A75" s="4" t="inlineStr">
        <is>
          <t>FR Notes - Benchmark total return 5 year - 2</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4" t="inlineStr">
        <is>
          <t xml:space="preserve"> </t>
        </is>
      </c>
      <c r="C77" s="4" t="inlineStr">
        <is>
          <t xml:space="preserve"> </t>
        </is>
      </c>
      <c r="D77" s="6" t="n">
        <v>0.055</v>
      </c>
      <c r="E77" s="4" t="inlineStr">
        <is>
          <t xml:space="preserve"> </t>
        </is>
      </c>
    </row>
    <row r="78">
      <c r="A78" s="4" t="inlineStr">
        <is>
          <t>FR Notes - Benchmark total return 10 year - 2</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4" t="inlineStr">
        <is>
          <t xml:space="preserve"> </t>
        </is>
      </c>
      <c r="C80" s="4" t="inlineStr">
        <is>
          <t xml:space="preserve"> </t>
        </is>
      </c>
      <c r="D80" s="4" t="inlineStr">
        <is>
          <t xml:space="preserve"> </t>
        </is>
      </c>
      <c r="E80" s="6" t="n">
        <v>0.0467</v>
      </c>
    </row>
    <row r="81">
      <c r="A81" s="4" t="inlineStr">
        <is>
          <t>BlackRock Floating Rate Income Portfolio</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Line Graph and Table Measure Name</t>
        </is>
      </c>
      <c r="B83" s="4" t="inlineStr">
        <is>
          <t>Bloomberg U.S. Universal Index</t>
        </is>
      </c>
      <c r="C83" s="4" t="inlineStr">
        <is>
          <t xml:space="preserve"> </t>
        </is>
      </c>
      <c r="D83" s="4" t="inlineStr">
        <is>
          <t xml:space="preserve"> </t>
        </is>
      </c>
      <c r="E83" s="4" t="inlineStr">
        <is>
          <t xml:space="preserve"> </t>
        </is>
      </c>
    </row>
    <row r="84">
      <c r="A84" s="4" t="inlineStr">
        <is>
          <t>FR Notes - Benchmark total return 1 year w/o sales charge - 2</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Average Annual Return, Percent</t>
        </is>
      </c>
      <c r="B86" s="4" t="inlineStr">
        <is>
          <t xml:space="preserve"> </t>
        </is>
      </c>
      <c r="C86" s="6" t="n">
        <v>0.1045</v>
      </c>
      <c r="D86" s="4" t="inlineStr">
        <is>
          <t xml:space="preserve"> </t>
        </is>
      </c>
      <c r="E86" s="4" t="inlineStr">
        <is>
          <t xml:space="preserve"> </t>
        </is>
      </c>
    </row>
    <row r="87">
      <c r="A87" s="4" t="inlineStr">
        <is>
          <t>FR Notes - Benchmark total return 5 year - 2</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4" t="inlineStr">
        <is>
          <t xml:space="preserve"> </t>
        </is>
      </c>
      <c r="C89" s="4" t="inlineStr">
        <is>
          <t xml:space="preserve"> </t>
        </is>
      </c>
      <c r="D89" s="6" t="n">
        <v>0.055</v>
      </c>
      <c r="E89" s="4" t="inlineStr">
        <is>
          <t xml:space="preserve"> </t>
        </is>
      </c>
    </row>
    <row r="90">
      <c r="A90" s="4" t="inlineStr">
        <is>
          <t>FR Notes - Benchmark total return 10 year - 2</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Average Annual Return, Percent</t>
        </is>
      </c>
      <c r="B92" s="4" t="inlineStr">
        <is>
          <t xml:space="preserve"> </t>
        </is>
      </c>
      <c r="C92" s="4" t="inlineStr">
        <is>
          <t xml:space="preserve"> </t>
        </is>
      </c>
      <c r="D92" s="4" t="inlineStr">
        <is>
          <t xml:space="preserve"> </t>
        </is>
      </c>
      <c r="E92" s="6" t="n">
        <v>0.0467</v>
      </c>
    </row>
    <row r="93">
      <c r="A93" s="4" t="inlineStr">
        <is>
          <t>BlackRock Floating Rate Income Portfolio</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Line Graph and Table Measure Name</t>
        </is>
      </c>
      <c r="B95" s="4" t="inlineStr">
        <is>
          <t>Bloomberg U.S. Universal Index</t>
        </is>
      </c>
      <c r="C95" s="4" t="inlineStr">
        <is>
          <t xml:space="preserve"> </t>
        </is>
      </c>
      <c r="D95" s="4" t="inlineStr">
        <is>
          <t xml:space="preserve"> </t>
        </is>
      </c>
      <c r="E95" s="4" t="inlineStr">
        <is>
          <t xml:space="preserve"> </t>
        </is>
      </c>
    </row>
    <row r="96">
      <c r="A96" s="4" t="inlineStr">
        <is>
          <t>FR Notes - Benchmark total return 1 year w/o sales charge - 2</t>
        </is>
      </c>
      <c r="B96" s="4" t="inlineStr">
        <is>
          <t xml:space="preserve"> </t>
        </is>
      </c>
      <c r="C96" s="4" t="inlineStr">
        <is>
          <t xml:space="preserve"> </t>
        </is>
      </c>
      <c r="D96" s="4" t="inlineStr">
        <is>
          <t xml:space="preserve"> </t>
        </is>
      </c>
      <c r="E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row>
    <row r="98">
      <c r="A98" s="4" t="inlineStr">
        <is>
          <t>Average Annual Return, Percent</t>
        </is>
      </c>
      <c r="B98" s="4" t="inlineStr">
        <is>
          <t xml:space="preserve"> </t>
        </is>
      </c>
      <c r="C98" s="6" t="n">
        <v>0.1045</v>
      </c>
      <c r="D98" s="4" t="inlineStr">
        <is>
          <t xml:space="preserve"> </t>
        </is>
      </c>
      <c r="E98" s="4" t="inlineStr">
        <is>
          <t xml:space="preserve"> </t>
        </is>
      </c>
    </row>
    <row r="99">
      <c r="A99" s="4" t="inlineStr">
        <is>
          <t>FR Notes - Benchmark total return 5 year - 2</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Average Annual Return, Percent</t>
        </is>
      </c>
      <c r="B101" s="4" t="inlineStr">
        <is>
          <t xml:space="preserve"> </t>
        </is>
      </c>
      <c r="C101" s="4" t="inlineStr">
        <is>
          <t xml:space="preserve"> </t>
        </is>
      </c>
      <c r="D101" s="6" t="n">
        <v>0.055</v>
      </c>
      <c r="E101" s="4" t="inlineStr">
        <is>
          <t xml:space="preserve"> </t>
        </is>
      </c>
    </row>
    <row r="102">
      <c r="A102" s="4" t="inlineStr">
        <is>
          <t>FR Notes - Benchmark total return 10 year - 2</t>
        </is>
      </c>
      <c r="B102" s="4" t="inlineStr">
        <is>
          <t xml:space="preserve"> </t>
        </is>
      </c>
      <c r="C102" s="4" t="inlineStr">
        <is>
          <t xml:space="preserve"> </t>
        </is>
      </c>
      <c r="D102" s="4" t="inlineStr">
        <is>
          <t xml:space="preserve"> </t>
        </is>
      </c>
      <c r="E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6" t="n">
        <v>0.04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Jul. 31, 2024</t>
        </is>
      </c>
    </row>
    <row r="2">
      <c r="A2" s="4" t="inlineStr">
        <is>
          <t>C000202270 | A</t>
        </is>
      </c>
      <c r="B2" s="4" t="inlineStr">
        <is>
          <t xml:space="preserve"> </t>
        </is>
      </c>
    </row>
    <row r="3">
      <c r="A3" s="3" t="inlineStr">
        <is>
          <t>Holdings [Line Items]</t>
        </is>
      </c>
      <c r="B3" s="4" t="inlineStr">
        <is>
          <t xml:space="preserve"> </t>
        </is>
      </c>
    </row>
    <row r="4">
      <c r="A4" s="4" t="inlineStr">
        <is>
          <t>Percent of Total Investments</t>
        </is>
      </c>
      <c r="B4" s="6" t="n">
        <v>0.001</v>
      </c>
    </row>
    <row r="5">
      <c r="A5" s="4" t="inlineStr">
        <is>
          <t>C000202270 | BBB/Baa</t>
        </is>
      </c>
      <c r="B5" s="4" t="inlineStr">
        <is>
          <t xml:space="preserve"> </t>
        </is>
      </c>
    </row>
    <row r="6">
      <c r="A6" s="3" t="inlineStr">
        <is>
          <t>Holdings [Line Items]</t>
        </is>
      </c>
      <c r="B6" s="4" t="inlineStr">
        <is>
          <t xml:space="preserve"> </t>
        </is>
      </c>
    </row>
    <row r="7">
      <c r="A7" s="4" t="inlineStr">
        <is>
          <t>Percent of Total Investments</t>
        </is>
      </c>
      <c r="B7" s="6" t="n">
        <v>0.07099999999999999</v>
      </c>
    </row>
    <row r="8">
      <c r="A8" s="4" t="inlineStr">
        <is>
          <t>C000202270 | BB/Ba</t>
        </is>
      </c>
      <c r="B8" s="4" t="inlineStr">
        <is>
          <t xml:space="preserve"> </t>
        </is>
      </c>
    </row>
    <row r="9">
      <c r="A9" s="3" t="inlineStr">
        <is>
          <t>Holdings [Line Items]</t>
        </is>
      </c>
      <c r="B9" s="4" t="inlineStr">
        <is>
          <t xml:space="preserve"> </t>
        </is>
      </c>
    </row>
    <row r="10">
      <c r="A10" s="4" t="inlineStr">
        <is>
          <t>Percent of Total Investments</t>
        </is>
      </c>
      <c r="B10" s="8" t="n">
        <v>0.28</v>
      </c>
    </row>
    <row r="11">
      <c r="A11" s="4" t="inlineStr">
        <is>
          <t>C000202270 | B</t>
        </is>
      </c>
      <c r="B11" s="4" t="inlineStr">
        <is>
          <t xml:space="preserve"> </t>
        </is>
      </c>
    </row>
    <row r="12">
      <c r="A12" s="3" t="inlineStr">
        <is>
          <t>Holdings [Line Items]</t>
        </is>
      </c>
      <c r="B12" s="4" t="inlineStr">
        <is>
          <t xml:space="preserve"> </t>
        </is>
      </c>
    </row>
    <row r="13">
      <c r="A13" s="4" t="inlineStr">
        <is>
          <t>Percent of Total Investments</t>
        </is>
      </c>
      <c r="B13" s="6" t="n">
        <v>0.551</v>
      </c>
    </row>
    <row r="14">
      <c r="A14" s="4" t="inlineStr">
        <is>
          <t>C000202270 | CCC/Caa</t>
        </is>
      </c>
      <c r="B14" s="4" t="inlineStr">
        <is>
          <t xml:space="preserve"> </t>
        </is>
      </c>
    </row>
    <row r="15">
      <c r="A15" s="3" t="inlineStr">
        <is>
          <t>Holdings [Line Items]</t>
        </is>
      </c>
      <c r="B15" s="4" t="inlineStr">
        <is>
          <t xml:space="preserve"> </t>
        </is>
      </c>
    </row>
    <row r="16">
      <c r="A16" s="4" t="inlineStr">
        <is>
          <t>Percent of Total Investments</t>
        </is>
      </c>
      <c r="B16" s="8" t="n">
        <v>0.05</v>
      </c>
    </row>
    <row r="17">
      <c r="A17" s="4" t="inlineStr">
        <is>
          <t>C000202270 | CC/Ca</t>
        </is>
      </c>
      <c r="B17" s="4" t="inlineStr">
        <is>
          <t xml:space="preserve"> </t>
        </is>
      </c>
    </row>
    <row r="18">
      <c r="A18" s="3" t="inlineStr">
        <is>
          <t>Holdings [Line Items]</t>
        </is>
      </c>
      <c r="B18" s="4" t="inlineStr">
        <is>
          <t xml:space="preserve"> </t>
        </is>
      </c>
    </row>
    <row r="19">
      <c r="A19" s="4" t="inlineStr">
        <is>
          <t>Percent of Total Investments</t>
        </is>
      </c>
      <c r="B19" s="6" t="n">
        <v>0.001</v>
      </c>
    </row>
    <row r="20">
      <c r="A20" s="4" t="inlineStr">
        <is>
          <t>C000202270 | NR</t>
        </is>
      </c>
      <c r="B20" s="4" t="inlineStr">
        <is>
          <t xml:space="preserve"> </t>
        </is>
      </c>
    </row>
    <row r="21">
      <c r="A21" s="3" t="inlineStr">
        <is>
          <t>Holdings [Line Items]</t>
        </is>
      </c>
      <c r="B21" s="4" t="inlineStr">
        <is>
          <t xml:space="preserve"> </t>
        </is>
      </c>
    </row>
    <row r="22">
      <c r="A22" s="4" t="inlineStr">
        <is>
          <t>Percent of Total Investments</t>
        </is>
      </c>
      <c r="B22" s="6" t="n">
        <v>0.046</v>
      </c>
    </row>
    <row r="23">
      <c r="A23" s="4" t="inlineStr">
        <is>
          <t>C000202270 | Floating Rate Loan Interests</t>
        </is>
      </c>
      <c r="B23" s="4" t="inlineStr">
        <is>
          <t xml:space="preserve"> </t>
        </is>
      </c>
    </row>
    <row r="24">
      <c r="A24" s="3" t="inlineStr">
        <is>
          <t>Holdings [Line Items]</t>
        </is>
      </c>
      <c r="B24" s="4" t="inlineStr">
        <is>
          <t xml:space="preserve"> </t>
        </is>
      </c>
    </row>
    <row r="25">
      <c r="A25" s="4" t="inlineStr">
        <is>
          <t>Percent of Total Investments</t>
        </is>
      </c>
      <c r="B25" s="6" t="n">
        <v>0.951</v>
      </c>
    </row>
    <row r="26">
      <c r="A26" s="4" t="inlineStr">
        <is>
          <t>C000202270 | Investment Companies</t>
        </is>
      </c>
      <c r="B26" s="4" t="inlineStr">
        <is>
          <t xml:space="preserve"> </t>
        </is>
      </c>
    </row>
    <row r="27">
      <c r="A27" s="3" t="inlineStr">
        <is>
          <t>Holdings [Line Items]</t>
        </is>
      </c>
      <c r="B27" s="4" t="inlineStr">
        <is>
          <t xml:space="preserve"> </t>
        </is>
      </c>
    </row>
    <row r="28">
      <c r="A28" s="4" t="inlineStr">
        <is>
          <t>Percent of Total Investments</t>
        </is>
      </c>
      <c r="B28" s="6" t="n">
        <v>0.022</v>
      </c>
    </row>
    <row r="29">
      <c r="A29" s="4" t="inlineStr">
        <is>
          <t>C000202270 | Corporate Bonds</t>
        </is>
      </c>
      <c r="B29" s="4" t="inlineStr">
        <is>
          <t xml:space="preserve"> </t>
        </is>
      </c>
    </row>
    <row r="30">
      <c r="A30" s="3" t="inlineStr">
        <is>
          <t>Holdings [Line Items]</t>
        </is>
      </c>
      <c r="B30" s="4" t="inlineStr">
        <is>
          <t xml:space="preserve"> </t>
        </is>
      </c>
    </row>
    <row r="31">
      <c r="A31" s="4" t="inlineStr">
        <is>
          <t>Percent of Total Investments</t>
        </is>
      </c>
      <c r="B31" s="6" t="n">
        <v>0.015</v>
      </c>
    </row>
    <row r="32">
      <c r="A32" s="4" t="inlineStr">
        <is>
          <t>C000202270 | Fixed Rate Loan Interests</t>
        </is>
      </c>
      <c r="B32" s="4" t="inlineStr">
        <is>
          <t xml:space="preserve"> </t>
        </is>
      </c>
    </row>
    <row r="33">
      <c r="A33" s="3" t="inlineStr">
        <is>
          <t>Holdings [Line Items]</t>
        </is>
      </c>
      <c r="B33" s="4" t="inlineStr">
        <is>
          <t xml:space="preserve"> </t>
        </is>
      </c>
    </row>
    <row r="34">
      <c r="A34" s="4" t="inlineStr">
        <is>
          <t>Percent of Total Investments</t>
        </is>
      </c>
      <c r="B34" s="6" t="n">
        <v>0.005</v>
      </c>
    </row>
    <row r="35">
      <c r="A35" s="4" t="inlineStr">
        <is>
          <t>C000202270 | Common Stocks</t>
        </is>
      </c>
      <c r="B35" s="4" t="inlineStr">
        <is>
          <t xml:space="preserve"> </t>
        </is>
      </c>
    </row>
    <row r="36">
      <c r="A36" s="3" t="inlineStr">
        <is>
          <t>Holdings [Line Items]</t>
        </is>
      </c>
      <c r="B36" s="4" t="inlineStr">
        <is>
          <t xml:space="preserve"> </t>
        </is>
      </c>
    </row>
    <row r="37">
      <c r="A37" s="4" t="inlineStr">
        <is>
          <t>Percent of Total Investments</t>
        </is>
      </c>
      <c r="B37" s="6" t="n">
        <v>0.004</v>
      </c>
    </row>
    <row r="38">
      <c r="A38" s="4" t="inlineStr">
        <is>
          <t>C000202270 | Asset-Backed Securities</t>
        </is>
      </c>
      <c r="B38" s="4" t="inlineStr">
        <is>
          <t xml:space="preserve"> </t>
        </is>
      </c>
    </row>
    <row r="39">
      <c r="A39" s="3" t="inlineStr">
        <is>
          <t>Holdings [Line Items]</t>
        </is>
      </c>
      <c r="B39" s="4" t="inlineStr">
        <is>
          <t xml:space="preserve"> </t>
        </is>
      </c>
    </row>
    <row r="40">
      <c r="A40" s="4" t="inlineStr">
        <is>
          <t>Percent of Total Investments</t>
        </is>
      </c>
      <c r="B40" s="6" t="n">
        <v>0.003</v>
      </c>
    </row>
    <row r="41">
      <c r="A41" s="4" t="inlineStr">
        <is>
          <t>C000202270 | Warrants</t>
        </is>
      </c>
      <c r="B41" s="4" t="inlineStr">
        <is>
          <t xml:space="preserve"> </t>
        </is>
      </c>
    </row>
    <row r="42">
      <c r="A42" s="3" t="inlineStr">
        <is>
          <t>Holdings [Line Items]</t>
        </is>
      </c>
      <c r="B42" s="4" t="inlineStr">
        <is>
          <t xml:space="preserve"> </t>
        </is>
      </c>
    </row>
    <row r="43">
      <c r="A43" s="4" t="inlineStr">
        <is>
          <t>Percent of Total Investments</t>
        </is>
      </c>
      <c r="B43" s="8" t="n">
        <v>0</v>
      </c>
    </row>
    <row r="44">
      <c r="A44" s="4" t="inlineStr">
        <is>
          <t>C000202270 | Other Interests</t>
        </is>
      </c>
      <c r="B44" s="4" t="inlineStr">
        <is>
          <t xml:space="preserve"> </t>
        </is>
      </c>
    </row>
    <row r="45">
      <c r="A45" s="3" t="inlineStr">
        <is>
          <t>Holdings [Line Items]</t>
        </is>
      </c>
      <c r="B45" s="4" t="inlineStr">
        <is>
          <t xml:space="preserve"> </t>
        </is>
      </c>
    </row>
    <row r="46">
      <c r="A46" s="4" t="inlineStr">
        <is>
          <t>Percent of Total Investments</t>
        </is>
      </c>
      <c r="B46" s="8" t="n">
        <v>0</v>
      </c>
    </row>
    <row r="47">
      <c r="A47" s="4" t="inlineStr">
        <is>
          <t>C000202268 | A</t>
        </is>
      </c>
      <c r="B47" s="4" t="inlineStr">
        <is>
          <t xml:space="preserve"> </t>
        </is>
      </c>
    </row>
    <row r="48">
      <c r="A48" s="3" t="inlineStr">
        <is>
          <t>Holdings [Line Items]</t>
        </is>
      </c>
      <c r="B48" s="4" t="inlineStr">
        <is>
          <t xml:space="preserve"> </t>
        </is>
      </c>
    </row>
    <row r="49">
      <c r="A49" s="4" t="inlineStr">
        <is>
          <t>Percent of Total Investments</t>
        </is>
      </c>
      <c r="B49" s="6" t="n">
        <v>0.001</v>
      </c>
    </row>
    <row r="50">
      <c r="A50" s="4" t="inlineStr">
        <is>
          <t>C000202268 | BBB/Baa</t>
        </is>
      </c>
      <c r="B50" s="4" t="inlineStr">
        <is>
          <t xml:space="preserve"> </t>
        </is>
      </c>
    </row>
    <row r="51">
      <c r="A51" s="3" t="inlineStr">
        <is>
          <t>Holdings [Line Items]</t>
        </is>
      </c>
      <c r="B51" s="4" t="inlineStr">
        <is>
          <t xml:space="preserve"> </t>
        </is>
      </c>
    </row>
    <row r="52">
      <c r="A52" s="4" t="inlineStr">
        <is>
          <t>Percent of Total Investments</t>
        </is>
      </c>
      <c r="B52" s="6" t="n">
        <v>0.07099999999999999</v>
      </c>
    </row>
    <row r="53">
      <c r="A53" s="4" t="inlineStr">
        <is>
          <t>C000202268 | BB/Ba</t>
        </is>
      </c>
      <c r="B53" s="4" t="inlineStr">
        <is>
          <t xml:space="preserve"> </t>
        </is>
      </c>
    </row>
    <row r="54">
      <c r="A54" s="3" t="inlineStr">
        <is>
          <t>Holdings [Line Items]</t>
        </is>
      </c>
      <c r="B54" s="4" t="inlineStr">
        <is>
          <t xml:space="preserve"> </t>
        </is>
      </c>
    </row>
    <row r="55">
      <c r="A55" s="4" t="inlineStr">
        <is>
          <t>Percent of Total Investments</t>
        </is>
      </c>
      <c r="B55" s="8" t="n">
        <v>0.28</v>
      </c>
    </row>
    <row r="56">
      <c r="A56" s="4" t="inlineStr">
        <is>
          <t>C000202268 | B</t>
        </is>
      </c>
      <c r="B56" s="4" t="inlineStr">
        <is>
          <t xml:space="preserve"> </t>
        </is>
      </c>
    </row>
    <row r="57">
      <c r="A57" s="3" t="inlineStr">
        <is>
          <t>Holdings [Line Items]</t>
        </is>
      </c>
      <c r="B57" s="4" t="inlineStr">
        <is>
          <t xml:space="preserve"> </t>
        </is>
      </c>
    </row>
    <row r="58">
      <c r="A58" s="4" t="inlineStr">
        <is>
          <t>Percent of Total Investments</t>
        </is>
      </c>
      <c r="B58" s="6" t="n">
        <v>0.551</v>
      </c>
    </row>
    <row r="59">
      <c r="A59" s="4" t="inlineStr">
        <is>
          <t>C000202268 | CCC/Caa</t>
        </is>
      </c>
      <c r="B59" s="4" t="inlineStr">
        <is>
          <t xml:space="preserve"> </t>
        </is>
      </c>
    </row>
    <row r="60">
      <c r="A60" s="3" t="inlineStr">
        <is>
          <t>Holdings [Line Items]</t>
        </is>
      </c>
      <c r="B60" s="4" t="inlineStr">
        <is>
          <t xml:space="preserve"> </t>
        </is>
      </c>
    </row>
    <row r="61">
      <c r="A61" s="4" t="inlineStr">
        <is>
          <t>Percent of Total Investments</t>
        </is>
      </c>
      <c r="B61" s="8" t="n">
        <v>0.05</v>
      </c>
    </row>
    <row r="62">
      <c r="A62" s="4" t="inlineStr">
        <is>
          <t>C000202268 | CC/Ca</t>
        </is>
      </c>
      <c r="B62" s="4" t="inlineStr">
        <is>
          <t xml:space="preserve"> </t>
        </is>
      </c>
    </row>
    <row r="63">
      <c r="A63" s="3" t="inlineStr">
        <is>
          <t>Holdings [Line Items]</t>
        </is>
      </c>
      <c r="B63" s="4" t="inlineStr">
        <is>
          <t xml:space="preserve"> </t>
        </is>
      </c>
    </row>
    <row r="64">
      <c r="A64" s="4" t="inlineStr">
        <is>
          <t>Percent of Total Investments</t>
        </is>
      </c>
      <c r="B64" s="6" t="n">
        <v>0.001</v>
      </c>
    </row>
    <row r="65">
      <c r="A65" s="4" t="inlineStr">
        <is>
          <t>C000202268 | NR</t>
        </is>
      </c>
      <c r="B65" s="4" t="inlineStr">
        <is>
          <t xml:space="preserve"> </t>
        </is>
      </c>
    </row>
    <row r="66">
      <c r="A66" s="3" t="inlineStr">
        <is>
          <t>Holdings [Line Items]</t>
        </is>
      </c>
      <c r="B66" s="4" t="inlineStr">
        <is>
          <t xml:space="preserve"> </t>
        </is>
      </c>
    </row>
    <row r="67">
      <c r="A67" s="4" t="inlineStr">
        <is>
          <t>Percent of Total Investments</t>
        </is>
      </c>
      <c r="B67" s="6" t="n">
        <v>0.046</v>
      </c>
    </row>
    <row r="68">
      <c r="A68" s="4" t="inlineStr">
        <is>
          <t>C000202268 | Floating Rate Loan Interests</t>
        </is>
      </c>
      <c r="B68" s="4" t="inlineStr">
        <is>
          <t xml:space="preserve"> </t>
        </is>
      </c>
    </row>
    <row r="69">
      <c r="A69" s="3" t="inlineStr">
        <is>
          <t>Holdings [Line Items]</t>
        </is>
      </c>
      <c r="B69" s="4" t="inlineStr">
        <is>
          <t xml:space="preserve"> </t>
        </is>
      </c>
    </row>
    <row r="70">
      <c r="A70" s="4" t="inlineStr">
        <is>
          <t>Percent of Total Investments</t>
        </is>
      </c>
      <c r="B70" s="6" t="n">
        <v>0.951</v>
      </c>
    </row>
    <row r="71">
      <c r="A71" s="4" t="inlineStr">
        <is>
          <t>C000202268 | Investment Companies</t>
        </is>
      </c>
      <c r="B71" s="4" t="inlineStr">
        <is>
          <t xml:space="preserve"> </t>
        </is>
      </c>
    </row>
    <row r="72">
      <c r="A72" s="3" t="inlineStr">
        <is>
          <t>Holdings [Line Items]</t>
        </is>
      </c>
      <c r="B72" s="4" t="inlineStr">
        <is>
          <t xml:space="preserve"> </t>
        </is>
      </c>
    </row>
    <row r="73">
      <c r="A73" s="4" t="inlineStr">
        <is>
          <t>Percent of Total Investments</t>
        </is>
      </c>
      <c r="B73" s="6" t="n">
        <v>0.022</v>
      </c>
    </row>
    <row r="74">
      <c r="A74" s="4" t="inlineStr">
        <is>
          <t>C000202268 | Corporate Bonds</t>
        </is>
      </c>
      <c r="B74" s="4" t="inlineStr">
        <is>
          <t xml:space="preserve"> </t>
        </is>
      </c>
    </row>
    <row r="75">
      <c r="A75" s="3" t="inlineStr">
        <is>
          <t>Holdings [Line Items]</t>
        </is>
      </c>
      <c r="B75" s="4" t="inlineStr">
        <is>
          <t xml:space="preserve"> </t>
        </is>
      </c>
    </row>
    <row r="76">
      <c r="A76" s="4" t="inlineStr">
        <is>
          <t>Percent of Total Investments</t>
        </is>
      </c>
      <c r="B76" s="6" t="n">
        <v>0.015</v>
      </c>
    </row>
    <row r="77">
      <c r="A77" s="4" t="inlineStr">
        <is>
          <t>C000202268 | Fixed Rate Loan Interests</t>
        </is>
      </c>
      <c r="B77" s="4" t="inlineStr">
        <is>
          <t xml:space="preserve"> </t>
        </is>
      </c>
    </row>
    <row r="78">
      <c r="A78" s="3" t="inlineStr">
        <is>
          <t>Holdings [Line Items]</t>
        </is>
      </c>
      <c r="B78" s="4" t="inlineStr">
        <is>
          <t xml:space="preserve"> </t>
        </is>
      </c>
    </row>
    <row r="79">
      <c r="A79" s="4" t="inlineStr">
        <is>
          <t>Percent of Total Investments</t>
        </is>
      </c>
      <c r="B79" s="6" t="n">
        <v>0.005</v>
      </c>
    </row>
    <row r="80">
      <c r="A80" s="4" t="inlineStr">
        <is>
          <t>C000202268 | Common Stocks</t>
        </is>
      </c>
      <c r="B80" s="4" t="inlineStr">
        <is>
          <t xml:space="preserve"> </t>
        </is>
      </c>
    </row>
    <row r="81">
      <c r="A81" s="3" t="inlineStr">
        <is>
          <t>Holdings [Line Items]</t>
        </is>
      </c>
      <c r="B81" s="4" t="inlineStr">
        <is>
          <t xml:space="preserve"> </t>
        </is>
      </c>
    </row>
    <row r="82">
      <c r="A82" s="4" t="inlineStr">
        <is>
          <t>Percent of Total Investments</t>
        </is>
      </c>
      <c r="B82" s="6" t="n">
        <v>0.004</v>
      </c>
    </row>
    <row r="83">
      <c r="A83" s="4" t="inlineStr">
        <is>
          <t>C000202268 | Asset-Backed Securities</t>
        </is>
      </c>
      <c r="B83" s="4" t="inlineStr">
        <is>
          <t xml:space="preserve"> </t>
        </is>
      </c>
    </row>
    <row r="84">
      <c r="A84" s="3" t="inlineStr">
        <is>
          <t>Holdings [Line Items]</t>
        </is>
      </c>
      <c r="B84" s="4" t="inlineStr">
        <is>
          <t xml:space="preserve"> </t>
        </is>
      </c>
    </row>
    <row r="85">
      <c r="A85" s="4" t="inlineStr">
        <is>
          <t>Percent of Total Investments</t>
        </is>
      </c>
      <c r="B85" s="6" t="n">
        <v>0.003</v>
      </c>
    </row>
    <row r="86">
      <c r="A86" s="4" t="inlineStr">
        <is>
          <t>C000202268 | Warrants</t>
        </is>
      </c>
      <c r="B86" s="4" t="inlineStr">
        <is>
          <t xml:space="preserve"> </t>
        </is>
      </c>
    </row>
    <row r="87">
      <c r="A87" s="3" t="inlineStr">
        <is>
          <t>Holdings [Line Items]</t>
        </is>
      </c>
      <c r="B87" s="4" t="inlineStr">
        <is>
          <t xml:space="preserve"> </t>
        </is>
      </c>
    </row>
    <row r="88">
      <c r="A88" s="4" t="inlineStr">
        <is>
          <t>Percent of Total Investments</t>
        </is>
      </c>
      <c r="B88" s="8" t="n">
        <v>0</v>
      </c>
    </row>
    <row r="89">
      <c r="A89" s="4" t="inlineStr">
        <is>
          <t>C000202268 | Other Interests</t>
        </is>
      </c>
      <c r="B89" s="4" t="inlineStr">
        <is>
          <t xml:space="preserve"> </t>
        </is>
      </c>
    </row>
    <row r="90">
      <c r="A90" s="3" t="inlineStr">
        <is>
          <t>Holdings [Line Items]</t>
        </is>
      </c>
      <c r="B90" s="4" t="inlineStr">
        <is>
          <t xml:space="preserve"> </t>
        </is>
      </c>
    </row>
    <row r="91">
      <c r="A91" s="4" t="inlineStr">
        <is>
          <t>Percent of Total Investments</t>
        </is>
      </c>
      <c r="B91" s="8" t="n">
        <v>0</v>
      </c>
    </row>
    <row r="92">
      <c r="A92" s="4" t="inlineStr">
        <is>
          <t>C000202269 | A</t>
        </is>
      </c>
      <c r="B92" s="4" t="inlineStr">
        <is>
          <t xml:space="preserve"> </t>
        </is>
      </c>
    </row>
    <row r="93">
      <c r="A93" s="3" t="inlineStr">
        <is>
          <t>Holdings [Line Items]</t>
        </is>
      </c>
      <c r="B93" s="4" t="inlineStr">
        <is>
          <t xml:space="preserve"> </t>
        </is>
      </c>
    </row>
    <row r="94">
      <c r="A94" s="4" t="inlineStr">
        <is>
          <t>Percent of Total Investments</t>
        </is>
      </c>
      <c r="B94" s="6" t="n">
        <v>0.001</v>
      </c>
    </row>
    <row r="95">
      <c r="A95" s="4" t="inlineStr">
        <is>
          <t>C000202269 | BBB/Baa</t>
        </is>
      </c>
      <c r="B95" s="4" t="inlineStr">
        <is>
          <t xml:space="preserve"> </t>
        </is>
      </c>
    </row>
    <row r="96">
      <c r="A96" s="3" t="inlineStr">
        <is>
          <t>Holdings [Line Items]</t>
        </is>
      </c>
      <c r="B96" s="4" t="inlineStr">
        <is>
          <t xml:space="preserve"> </t>
        </is>
      </c>
    </row>
    <row r="97">
      <c r="A97" s="4" t="inlineStr">
        <is>
          <t>Percent of Total Investments</t>
        </is>
      </c>
      <c r="B97" s="6" t="n">
        <v>0.07099999999999999</v>
      </c>
    </row>
    <row r="98">
      <c r="A98" s="4" t="inlineStr">
        <is>
          <t>C000202269 | BB/Ba</t>
        </is>
      </c>
      <c r="B98" s="4" t="inlineStr">
        <is>
          <t xml:space="preserve"> </t>
        </is>
      </c>
    </row>
    <row r="99">
      <c r="A99" s="3" t="inlineStr">
        <is>
          <t>Holdings [Line Items]</t>
        </is>
      </c>
      <c r="B99" s="4" t="inlineStr">
        <is>
          <t xml:space="preserve"> </t>
        </is>
      </c>
    </row>
    <row r="100">
      <c r="A100" s="4" t="inlineStr">
        <is>
          <t>Percent of Total Investments</t>
        </is>
      </c>
      <c r="B100" s="8" t="n">
        <v>0.28</v>
      </c>
    </row>
    <row r="101">
      <c r="A101" s="4" t="inlineStr">
        <is>
          <t>C000202269 | B</t>
        </is>
      </c>
      <c r="B101" s="4" t="inlineStr">
        <is>
          <t xml:space="preserve"> </t>
        </is>
      </c>
    </row>
    <row r="102">
      <c r="A102" s="3" t="inlineStr">
        <is>
          <t>Holdings [Line Items]</t>
        </is>
      </c>
      <c r="B102" s="4" t="inlineStr">
        <is>
          <t xml:space="preserve"> </t>
        </is>
      </c>
    </row>
    <row r="103">
      <c r="A103" s="4" t="inlineStr">
        <is>
          <t>Percent of Total Investments</t>
        </is>
      </c>
      <c r="B103" s="6" t="n">
        <v>0.551</v>
      </c>
    </row>
    <row r="104">
      <c r="A104" s="4" t="inlineStr">
        <is>
          <t>C000202269 | CCC/Caa</t>
        </is>
      </c>
      <c r="B104" s="4" t="inlineStr">
        <is>
          <t xml:space="preserve"> </t>
        </is>
      </c>
    </row>
    <row r="105">
      <c r="A105" s="3" t="inlineStr">
        <is>
          <t>Holdings [Line Items]</t>
        </is>
      </c>
      <c r="B105" s="4" t="inlineStr">
        <is>
          <t xml:space="preserve"> </t>
        </is>
      </c>
    </row>
    <row r="106">
      <c r="A106" s="4" t="inlineStr">
        <is>
          <t>Percent of Total Investments</t>
        </is>
      </c>
      <c r="B106" s="8" t="n">
        <v>0.05</v>
      </c>
    </row>
    <row r="107">
      <c r="A107" s="4" t="inlineStr">
        <is>
          <t>C000202269 | CC/Ca</t>
        </is>
      </c>
      <c r="B107" s="4" t="inlineStr">
        <is>
          <t xml:space="preserve"> </t>
        </is>
      </c>
    </row>
    <row r="108">
      <c r="A108" s="3" t="inlineStr">
        <is>
          <t>Holdings [Line Items]</t>
        </is>
      </c>
      <c r="B108" s="4" t="inlineStr">
        <is>
          <t xml:space="preserve"> </t>
        </is>
      </c>
    </row>
    <row r="109">
      <c r="A109" s="4" t="inlineStr">
        <is>
          <t>Percent of Total Investments</t>
        </is>
      </c>
      <c r="B109" s="6" t="n">
        <v>0.001</v>
      </c>
    </row>
    <row r="110">
      <c r="A110" s="4" t="inlineStr">
        <is>
          <t>C000202269 | NR</t>
        </is>
      </c>
      <c r="B110" s="4" t="inlineStr">
        <is>
          <t xml:space="preserve"> </t>
        </is>
      </c>
    </row>
    <row r="111">
      <c r="A111" s="3" t="inlineStr">
        <is>
          <t>Holdings [Line Items]</t>
        </is>
      </c>
      <c r="B111" s="4" t="inlineStr">
        <is>
          <t xml:space="preserve"> </t>
        </is>
      </c>
    </row>
    <row r="112">
      <c r="A112" s="4" t="inlineStr">
        <is>
          <t>Percent of Total Investments</t>
        </is>
      </c>
      <c r="B112" s="6" t="n">
        <v>0.046</v>
      </c>
    </row>
    <row r="113">
      <c r="A113" s="4" t="inlineStr">
        <is>
          <t>C000202269 | Floating Rate Loan Interests</t>
        </is>
      </c>
      <c r="B113" s="4" t="inlineStr">
        <is>
          <t xml:space="preserve"> </t>
        </is>
      </c>
    </row>
    <row r="114">
      <c r="A114" s="3" t="inlineStr">
        <is>
          <t>Holdings [Line Items]</t>
        </is>
      </c>
      <c r="B114" s="4" t="inlineStr">
        <is>
          <t xml:space="preserve"> </t>
        </is>
      </c>
    </row>
    <row r="115">
      <c r="A115" s="4" t="inlineStr">
        <is>
          <t>Percent of Total Investments</t>
        </is>
      </c>
      <c r="B115" s="6" t="n">
        <v>0.951</v>
      </c>
    </row>
    <row r="116">
      <c r="A116" s="4" t="inlineStr">
        <is>
          <t>C000202269 | Investment Companies</t>
        </is>
      </c>
      <c r="B116" s="4" t="inlineStr">
        <is>
          <t xml:space="preserve"> </t>
        </is>
      </c>
    </row>
    <row r="117">
      <c r="A117" s="3" t="inlineStr">
        <is>
          <t>Holdings [Line Items]</t>
        </is>
      </c>
      <c r="B117" s="4" t="inlineStr">
        <is>
          <t xml:space="preserve"> </t>
        </is>
      </c>
    </row>
    <row r="118">
      <c r="A118" s="4" t="inlineStr">
        <is>
          <t>Percent of Total Investments</t>
        </is>
      </c>
      <c r="B118" s="6" t="n">
        <v>0.022</v>
      </c>
    </row>
    <row r="119">
      <c r="A119" s="4" t="inlineStr">
        <is>
          <t>C000202269 | Corporate Bonds</t>
        </is>
      </c>
      <c r="B119" s="4" t="inlineStr">
        <is>
          <t xml:space="preserve"> </t>
        </is>
      </c>
    </row>
    <row r="120">
      <c r="A120" s="3" t="inlineStr">
        <is>
          <t>Holdings [Line Items]</t>
        </is>
      </c>
      <c r="B120" s="4" t="inlineStr">
        <is>
          <t xml:space="preserve"> </t>
        </is>
      </c>
    </row>
    <row r="121">
      <c r="A121" s="4" t="inlineStr">
        <is>
          <t>Percent of Total Investments</t>
        </is>
      </c>
      <c r="B121" s="6" t="n">
        <v>0.015</v>
      </c>
    </row>
    <row r="122">
      <c r="A122" s="4" t="inlineStr">
        <is>
          <t>C000202269 | Fixed Rate Loan Interests</t>
        </is>
      </c>
      <c r="B122" s="4" t="inlineStr">
        <is>
          <t xml:space="preserve"> </t>
        </is>
      </c>
    </row>
    <row r="123">
      <c r="A123" s="3" t="inlineStr">
        <is>
          <t>Holdings [Line Items]</t>
        </is>
      </c>
      <c r="B123" s="4" t="inlineStr">
        <is>
          <t xml:space="preserve"> </t>
        </is>
      </c>
    </row>
    <row r="124">
      <c r="A124" s="4" t="inlineStr">
        <is>
          <t>Percent of Total Investments</t>
        </is>
      </c>
      <c r="B124" s="6" t="n">
        <v>0.005</v>
      </c>
    </row>
    <row r="125">
      <c r="A125" s="4" t="inlineStr">
        <is>
          <t>C000202269 | Common Stocks</t>
        </is>
      </c>
      <c r="B125" s="4" t="inlineStr">
        <is>
          <t xml:space="preserve"> </t>
        </is>
      </c>
    </row>
    <row r="126">
      <c r="A126" s="3" t="inlineStr">
        <is>
          <t>Holdings [Line Items]</t>
        </is>
      </c>
      <c r="B126" s="4" t="inlineStr">
        <is>
          <t xml:space="preserve"> </t>
        </is>
      </c>
    </row>
    <row r="127">
      <c r="A127" s="4" t="inlineStr">
        <is>
          <t>Percent of Total Investments</t>
        </is>
      </c>
      <c r="B127" s="6" t="n">
        <v>0.004</v>
      </c>
    </row>
    <row r="128">
      <c r="A128" s="4" t="inlineStr">
        <is>
          <t>C000202269 | Asset-Backed Securities</t>
        </is>
      </c>
      <c r="B128" s="4" t="inlineStr">
        <is>
          <t xml:space="preserve"> </t>
        </is>
      </c>
    </row>
    <row r="129">
      <c r="A129" s="3" t="inlineStr">
        <is>
          <t>Holdings [Line Items]</t>
        </is>
      </c>
      <c r="B129" s="4" t="inlineStr">
        <is>
          <t xml:space="preserve"> </t>
        </is>
      </c>
    </row>
    <row r="130">
      <c r="A130" s="4" t="inlineStr">
        <is>
          <t>Percent of Total Investments</t>
        </is>
      </c>
      <c r="B130" s="6" t="n">
        <v>0.003</v>
      </c>
    </row>
    <row r="131">
      <c r="A131" s="4" t="inlineStr">
        <is>
          <t>C000202269 | Warrants</t>
        </is>
      </c>
      <c r="B131" s="4" t="inlineStr">
        <is>
          <t xml:space="preserve"> </t>
        </is>
      </c>
    </row>
    <row r="132">
      <c r="A132" s="3" t="inlineStr">
        <is>
          <t>Holdings [Line Items]</t>
        </is>
      </c>
      <c r="B132" s="4" t="inlineStr">
        <is>
          <t xml:space="preserve"> </t>
        </is>
      </c>
    </row>
    <row r="133">
      <c r="A133" s="4" t="inlineStr">
        <is>
          <t>Percent of Total Investments</t>
        </is>
      </c>
      <c r="B133" s="8" t="n">
        <v>0</v>
      </c>
    </row>
    <row r="134">
      <c r="A134" s="4" t="inlineStr">
        <is>
          <t>C000202269 | Other Interests</t>
        </is>
      </c>
      <c r="B134" s="4" t="inlineStr">
        <is>
          <t xml:space="preserve"> </t>
        </is>
      </c>
    </row>
    <row r="135">
      <c r="A135" s="3" t="inlineStr">
        <is>
          <t>Holdings [Line Items]</t>
        </is>
      </c>
      <c r="B135" s="4" t="inlineStr">
        <is>
          <t xml:space="preserve"> </t>
        </is>
      </c>
    </row>
    <row r="136">
      <c r="A136" s="4" t="inlineStr">
        <is>
          <t>Percent of Total Investments</t>
        </is>
      </c>
      <c r="B136" s="8" t="n">
        <v>0</v>
      </c>
    </row>
    <row r="137">
      <c r="A137" s="4" t="inlineStr">
        <is>
          <t>C000202272 | A</t>
        </is>
      </c>
      <c r="B137" s="4" t="inlineStr">
        <is>
          <t xml:space="preserve"> </t>
        </is>
      </c>
    </row>
    <row r="138">
      <c r="A138" s="3" t="inlineStr">
        <is>
          <t>Holdings [Line Items]</t>
        </is>
      </c>
      <c r="B138" s="4" t="inlineStr">
        <is>
          <t xml:space="preserve"> </t>
        </is>
      </c>
    </row>
    <row r="139">
      <c r="A139" s="4" t="inlineStr">
        <is>
          <t>Percent of Total Investments</t>
        </is>
      </c>
      <c r="B139" s="6" t="n">
        <v>0.001</v>
      </c>
    </row>
    <row r="140">
      <c r="A140" s="4" t="inlineStr">
        <is>
          <t>C000202272 | BBB/Baa</t>
        </is>
      </c>
      <c r="B140" s="4" t="inlineStr">
        <is>
          <t xml:space="preserve"> </t>
        </is>
      </c>
    </row>
    <row r="141">
      <c r="A141" s="3" t="inlineStr">
        <is>
          <t>Holdings [Line Items]</t>
        </is>
      </c>
      <c r="B141" s="4" t="inlineStr">
        <is>
          <t xml:space="preserve"> </t>
        </is>
      </c>
    </row>
    <row r="142">
      <c r="A142" s="4" t="inlineStr">
        <is>
          <t>Percent of Total Investments</t>
        </is>
      </c>
      <c r="B142" s="6" t="n">
        <v>0.07099999999999999</v>
      </c>
    </row>
    <row r="143">
      <c r="A143" s="4" t="inlineStr">
        <is>
          <t>C000202272 | BB/Ba</t>
        </is>
      </c>
      <c r="B143" s="4" t="inlineStr">
        <is>
          <t xml:space="preserve"> </t>
        </is>
      </c>
    </row>
    <row r="144">
      <c r="A144" s="3" t="inlineStr">
        <is>
          <t>Holdings [Line Items]</t>
        </is>
      </c>
      <c r="B144" s="4" t="inlineStr">
        <is>
          <t xml:space="preserve"> </t>
        </is>
      </c>
    </row>
    <row r="145">
      <c r="A145" s="4" t="inlineStr">
        <is>
          <t>Percent of Total Investments</t>
        </is>
      </c>
      <c r="B145" s="8" t="n">
        <v>0.28</v>
      </c>
    </row>
    <row r="146">
      <c r="A146" s="4" t="inlineStr">
        <is>
          <t>C000202272 | B</t>
        </is>
      </c>
      <c r="B146" s="4" t="inlineStr">
        <is>
          <t xml:space="preserve"> </t>
        </is>
      </c>
    </row>
    <row r="147">
      <c r="A147" s="3" t="inlineStr">
        <is>
          <t>Holdings [Line Items]</t>
        </is>
      </c>
      <c r="B147" s="4" t="inlineStr">
        <is>
          <t xml:space="preserve"> </t>
        </is>
      </c>
    </row>
    <row r="148">
      <c r="A148" s="4" t="inlineStr">
        <is>
          <t>Percent of Total Investments</t>
        </is>
      </c>
      <c r="B148" s="6" t="n">
        <v>0.551</v>
      </c>
    </row>
    <row r="149">
      <c r="A149" s="4" t="inlineStr">
        <is>
          <t>C000202272 | CCC/Caa</t>
        </is>
      </c>
      <c r="B149" s="4" t="inlineStr">
        <is>
          <t xml:space="preserve"> </t>
        </is>
      </c>
    </row>
    <row r="150">
      <c r="A150" s="3" t="inlineStr">
        <is>
          <t>Holdings [Line Items]</t>
        </is>
      </c>
      <c r="B150" s="4" t="inlineStr">
        <is>
          <t xml:space="preserve"> </t>
        </is>
      </c>
    </row>
    <row r="151">
      <c r="A151" s="4" t="inlineStr">
        <is>
          <t>Percent of Total Investments</t>
        </is>
      </c>
      <c r="B151" s="8" t="n">
        <v>0.05</v>
      </c>
    </row>
    <row r="152">
      <c r="A152" s="4" t="inlineStr">
        <is>
          <t>C000202272 | CC/Ca</t>
        </is>
      </c>
      <c r="B152" s="4" t="inlineStr">
        <is>
          <t xml:space="preserve"> </t>
        </is>
      </c>
    </row>
    <row r="153">
      <c r="A153" s="3" t="inlineStr">
        <is>
          <t>Holdings [Line Items]</t>
        </is>
      </c>
      <c r="B153" s="4" t="inlineStr">
        <is>
          <t xml:space="preserve"> </t>
        </is>
      </c>
    </row>
    <row r="154">
      <c r="A154" s="4" t="inlineStr">
        <is>
          <t>Percent of Total Investments</t>
        </is>
      </c>
      <c r="B154" s="6" t="n">
        <v>0.001</v>
      </c>
    </row>
    <row r="155">
      <c r="A155" s="4" t="inlineStr">
        <is>
          <t>C000202272 | NR</t>
        </is>
      </c>
      <c r="B155" s="4" t="inlineStr">
        <is>
          <t xml:space="preserve"> </t>
        </is>
      </c>
    </row>
    <row r="156">
      <c r="A156" s="3" t="inlineStr">
        <is>
          <t>Holdings [Line Items]</t>
        </is>
      </c>
      <c r="B156" s="4" t="inlineStr">
        <is>
          <t xml:space="preserve"> </t>
        </is>
      </c>
    </row>
    <row r="157">
      <c r="A157" s="4" t="inlineStr">
        <is>
          <t>Percent of Total Investments</t>
        </is>
      </c>
      <c r="B157" s="6" t="n">
        <v>0.046</v>
      </c>
    </row>
    <row r="158">
      <c r="A158" s="4" t="inlineStr">
        <is>
          <t>C000202272 | Floating Rate Loan Interests</t>
        </is>
      </c>
      <c r="B158" s="4" t="inlineStr">
        <is>
          <t xml:space="preserve"> </t>
        </is>
      </c>
    </row>
    <row r="159">
      <c r="A159" s="3" t="inlineStr">
        <is>
          <t>Holdings [Line Items]</t>
        </is>
      </c>
      <c r="B159" s="4" t="inlineStr">
        <is>
          <t xml:space="preserve"> </t>
        </is>
      </c>
    </row>
    <row r="160">
      <c r="A160" s="4" t="inlineStr">
        <is>
          <t>Percent of Total Investments</t>
        </is>
      </c>
      <c r="B160" s="6" t="n">
        <v>0.951</v>
      </c>
    </row>
    <row r="161">
      <c r="A161" s="4" t="inlineStr">
        <is>
          <t>C000202272 | Investment Companies</t>
        </is>
      </c>
      <c r="B161" s="4" t="inlineStr">
        <is>
          <t xml:space="preserve"> </t>
        </is>
      </c>
    </row>
    <row r="162">
      <c r="A162" s="3" t="inlineStr">
        <is>
          <t>Holdings [Line Items]</t>
        </is>
      </c>
      <c r="B162" s="4" t="inlineStr">
        <is>
          <t xml:space="preserve"> </t>
        </is>
      </c>
    </row>
    <row r="163">
      <c r="A163" s="4" t="inlineStr">
        <is>
          <t>Percent of Total Investments</t>
        </is>
      </c>
      <c r="B163" s="6" t="n">
        <v>0.022</v>
      </c>
    </row>
    <row r="164">
      <c r="A164" s="4" t="inlineStr">
        <is>
          <t>C000202272 | Corporate Bonds</t>
        </is>
      </c>
      <c r="B164" s="4" t="inlineStr">
        <is>
          <t xml:space="preserve"> </t>
        </is>
      </c>
    </row>
    <row r="165">
      <c r="A165" s="3" t="inlineStr">
        <is>
          <t>Holdings [Line Items]</t>
        </is>
      </c>
      <c r="B165" s="4" t="inlineStr">
        <is>
          <t xml:space="preserve"> </t>
        </is>
      </c>
    </row>
    <row r="166">
      <c r="A166" s="4" t="inlineStr">
        <is>
          <t>Percent of Total Investments</t>
        </is>
      </c>
      <c r="B166" s="6" t="n">
        <v>0.015</v>
      </c>
    </row>
    <row r="167">
      <c r="A167" s="4" t="inlineStr">
        <is>
          <t>C000202272 | Fixed Rate Loan Interests</t>
        </is>
      </c>
      <c r="B167" s="4" t="inlineStr">
        <is>
          <t xml:space="preserve"> </t>
        </is>
      </c>
    </row>
    <row r="168">
      <c r="A168" s="3" t="inlineStr">
        <is>
          <t>Holdings [Line Items]</t>
        </is>
      </c>
      <c r="B168" s="4" t="inlineStr">
        <is>
          <t xml:space="preserve"> </t>
        </is>
      </c>
    </row>
    <row r="169">
      <c r="A169" s="4" t="inlineStr">
        <is>
          <t>Percent of Total Investments</t>
        </is>
      </c>
      <c r="B169" s="6" t="n">
        <v>0.005</v>
      </c>
    </row>
    <row r="170">
      <c r="A170" s="4" t="inlineStr">
        <is>
          <t>C000202272 | Common Stocks</t>
        </is>
      </c>
      <c r="B170" s="4" t="inlineStr">
        <is>
          <t xml:space="preserve"> </t>
        </is>
      </c>
    </row>
    <row r="171">
      <c r="A171" s="3" t="inlineStr">
        <is>
          <t>Holdings [Line Items]</t>
        </is>
      </c>
      <c r="B171" s="4" t="inlineStr">
        <is>
          <t xml:space="preserve"> </t>
        </is>
      </c>
    </row>
    <row r="172">
      <c r="A172" s="4" t="inlineStr">
        <is>
          <t>Percent of Total Investments</t>
        </is>
      </c>
      <c r="B172" s="6" t="n">
        <v>0.004</v>
      </c>
    </row>
    <row r="173">
      <c r="A173" s="4" t="inlineStr">
        <is>
          <t>C000202272 | Asset-Backed Securities</t>
        </is>
      </c>
      <c r="B173" s="4" t="inlineStr">
        <is>
          <t xml:space="preserve"> </t>
        </is>
      </c>
    </row>
    <row r="174">
      <c r="A174" s="3" t="inlineStr">
        <is>
          <t>Holdings [Line Items]</t>
        </is>
      </c>
      <c r="B174" s="4" t="inlineStr">
        <is>
          <t xml:space="preserve"> </t>
        </is>
      </c>
    </row>
    <row r="175">
      <c r="A175" s="4" t="inlineStr">
        <is>
          <t>Percent of Total Investments</t>
        </is>
      </c>
      <c r="B175" s="6" t="n">
        <v>0.003</v>
      </c>
    </row>
    <row r="176">
      <c r="A176" s="4" t="inlineStr">
        <is>
          <t>C000202272 | Warrants</t>
        </is>
      </c>
      <c r="B176" s="4" t="inlineStr">
        <is>
          <t xml:space="preserve"> </t>
        </is>
      </c>
    </row>
    <row r="177">
      <c r="A177" s="3" t="inlineStr">
        <is>
          <t>Holdings [Line Items]</t>
        </is>
      </c>
      <c r="B177" s="4" t="inlineStr">
        <is>
          <t xml:space="preserve"> </t>
        </is>
      </c>
    </row>
    <row r="178">
      <c r="A178" s="4" t="inlineStr">
        <is>
          <t>Percent of Total Investments</t>
        </is>
      </c>
      <c r="B178" s="8" t="n">
        <v>0</v>
      </c>
    </row>
    <row r="179">
      <c r="A179" s="4" t="inlineStr">
        <is>
          <t>C000202272 | Other Interests</t>
        </is>
      </c>
      <c r="B179" s="4" t="inlineStr">
        <is>
          <t xml:space="preserve"> </t>
        </is>
      </c>
    </row>
    <row r="180">
      <c r="A180" s="3" t="inlineStr">
        <is>
          <t>Holdings [Line Items]</t>
        </is>
      </c>
      <c r="B180" s="4" t="inlineStr">
        <is>
          <t xml:space="preserve"> </t>
        </is>
      </c>
    </row>
    <row r="181">
      <c r="A181" s="4" t="inlineStr">
        <is>
          <t>Percent of Total Investments</t>
        </is>
      </c>
      <c r="B181"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4:40:42Z</dcterms:created>
  <dcterms:modified xmlns:dcterms="http://purl.org/dc/terms/" xmlns:xsi="http://www.w3.org/2001/XMLSchema-instance" xsi:type="dcterms:W3CDTF">2024-10-03T14:40:42Z</dcterms:modified>
</cp:coreProperties>
</file>